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Commitments and Contingencies" sheetId="13" state="visible" r:id="rId13"/>
    <sheet xmlns:r="http://schemas.openxmlformats.org/officeDocument/2006/relationships" name="Capitalization" sheetId="14" state="visible" r:id="rId14"/>
    <sheet xmlns:r="http://schemas.openxmlformats.org/officeDocument/2006/relationships" name="Significant Agreements" sheetId="15" state="visible" r:id="rId15"/>
    <sheet xmlns:r="http://schemas.openxmlformats.org/officeDocument/2006/relationships" name="Stock-based Compensation" sheetId="16" state="visible" r:id="rId16"/>
    <sheet xmlns:r="http://schemas.openxmlformats.org/officeDocument/2006/relationships" name="Retirement Pla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Net Loss Per Share" sheetId="20" state="visible" r:id="rId20"/>
    <sheet xmlns:r="http://schemas.openxmlformats.org/officeDocument/2006/relationships" name="Supplemental Disclosures" sheetId="21" state="visible" r:id="rId21"/>
    <sheet xmlns:r="http://schemas.openxmlformats.org/officeDocument/2006/relationships" name="Selected Quarterly Financial I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Marketable Securities (Tables)" sheetId="25" state="visible" r:id="rId25"/>
    <sheet xmlns:r="http://schemas.openxmlformats.org/officeDocument/2006/relationships" name="Fair Value of Financial Instr26" sheetId="26" state="visible" r:id="rId26"/>
    <sheet xmlns:r="http://schemas.openxmlformats.org/officeDocument/2006/relationships" name="Property and Equipment, Net (Ta" sheetId="27" state="visible" r:id="rId27"/>
    <sheet xmlns:r="http://schemas.openxmlformats.org/officeDocument/2006/relationships" name="Commitments and Contingencies (" sheetId="28" state="visible" r:id="rId28"/>
    <sheet xmlns:r="http://schemas.openxmlformats.org/officeDocument/2006/relationships" name="Capitalization (Tables)" sheetId="29" state="visible" r:id="rId29"/>
    <sheet xmlns:r="http://schemas.openxmlformats.org/officeDocument/2006/relationships" name="Significant Agreement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Supplemental Disclosures (Table" sheetId="34" state="visible" r:id="rId34"/>
    <sheet xmlns:r="http://schemas.openxmlformats.org/officeDocument/2006/relationships" name="Selected Quarterly Financial 35" sheetId="35" state="visible" r:id="rId35"/>
    <sheet xmlns:r="http://schemas.openxmlformats.org/officeDocument/2006/relationships" name="Nature of Business - Additional"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Marketable Securities - Summary" sheetId="40" state="visible" r:id="rId40"/>
    <sheet xmlns:r="http://schemas.openxmlformats.org/officeDocument/2006/relationships" name="Marketable Securities - Additio"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Property and Equipment Net - Sc" sheetId="44" state="visible" r:id="rId44"/>
    <sheet xmlns:r="http://schemas.openxmlformats.org/officeDocument/2006/relationships" name="Property and Equipment Net - Ad"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Capitalization - Additional Inf" sheetId="49" state="visible" r:id="rId49"/>
    <sheet xmlns:r="http://schemas.openxmlformats.org/officeDocument/2006/relationships" name="Capitalization - Schedule of Re" sheetId="50" state="visible" r:id="rId50"/>
    <sheet xmlns:r="http://schemas.openxmlformats.org/officeDocument/2006/relationships" name="Significant Agreements - Additi" sheetId="51" state="visible" r:id="rId51"/>
    <sheet xmlns:r="http://schemas.openxmlformats.org/officeDocument/2006/relationships" name="Significant Agreements - Schedu" sheetId="52" state="visible" r:id="rId52"/>
    <sheet xmlns:r="http://schemas.openxmlformats.org/officeDocument/2006/relationships" name="Stock-based Compensation - Addi" sheetId="53" state="visible" r:id="rId53"/>
    <sheet xmlns:r="http://schemas.openxmlformats.org/officeDocument/2006/relationships" name="Stock-based Compensation - Stoc" sheetId="54" state="visible" r:id="rId54"/>
    <sheet xmlns:r="http://schemas.openxmlformats.org/officeDocument/2006/relationships" name="Stock-based Compensation - St55" sheetId="55" state="visible" r:id="rId55"/>
    <sheet xmlns:r="http://schemas.openxmlformats.org/officeDocument/2006/relationships" name="Stock-based Compensation - Summ" sheetId="56" state="visible" r:id="rId56"/>
    <sheet xmlns:r="http://schemas.openxmlformats.org/officeDocument/2006/relationships" name="Stock-based Compensation - Sche" sheetId="57" state="visible" r:id="rId57"/>
    <sheet xmlns:r="http://schemas.openxmlformats.org/officeDocument/2006/relationships" name="Stock-based Compensation - Su58" sheetId="58" state="visible" r:id="rId58"/>
    <sheet xmlns:r="http://schemas.openxmlformats.org/officeDocument/2006/relationships" name="Retirement Plan - Additional In" sheetId="59" state="visible" r:id="rId59"/>
    <sheet xmlns:r="http://schemas.openxmlformats.org/officeDocument/2006/relationships" name="Income Taxes - Additional Infor" sheetId="60" state="visible" r:id="rId60"/>
    <sheet xmlns:r="http://schemas.openxmlformats.org/officeDocument/2006/relationships" name="Income Taxes - Schedule of Reco" sheetId="61" state="visible" r:id="rId61"/>
    <sheet xmlns:r="http://schemas.openxmlformats.org/officeDocument/2006/relationships" name="Income Taxes - Components of Ne" sheetId="62" state="visible" r:id="rId62"/>
    <sheet xmlns:r="http://schemas.openxmlformats.org/officeDocument/2006/relationships" name="Related Party Transactions - Ad" sheetId="63" state="visible" r:id="rId63"/>
    <sheet xmlns:r="http://schemas.openxmlformats.org/officeDocument/2006/relationships" name="Net Loss Per Share - Schedules " sheetId="64" state="visible" r:id="rId64"/>
    <sheet xmlns:r="http://schemas.openxmlformats.org/officeDocument/2006/relationships" name="Supplemental Disclosures - Sche" sheetId="65" state="visible" r:id="rId65"/>
    <sheet xmlns:r="http://schemas.openxmlformats.org/officeDocument/2006/relationships" name="Selected Quarterly Financial 66" sheetId="66" state="visible" r:id="rId66"/>
  </sheets>
  <definedNames/>
  <calcPr calcId="124519" fullCalcOnLoad="1"/>
</workbook>
</file>

<file path=xl/sharedStrings.xml><?xml version="1.0" encoding="utf-8"?>
<sst xmlns="http://schemas.openxmlformats.org/spreadsheetml/2006/main" uniqueCount="742">
  <si>
    <t>Document and Entity Information - USD ($) $ in Millions</t>
  </si>
  <si>
    <t>12 Months Ended</t>
  </si>
  <si>
    <t>Dec. 31, 2017</t>
  </si>
  <si>
    <t>Mar. 0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GNX</t>
  </si>
  <si>
    <t>Entity Registrant Name</t>
  </si>
  <si>
    <t>REGENXBIO Inc.</t>
  </si>
  <si>
    <t>Entity Central Index Key</t>
  </si>
  <si>
    <t>Current Fiscal Year End Date</t>
  </si>
  <si>
    <t>--12-31</t>
  </si>
  <si>
    <t>Entity Filer Category</t>
  </si>
  <si>
    <t>Accelerated Filer</t>
  </si>
  <si>
    <t>Entity Well-known Seasoned Issuer</t>
  </si>
  <si>
    <t>Yes</t>
  </si>
  <si>
    <t>Entity Current Reporting Status</t>
  </si>
  <si>
    <t>Entity Voluntary Filers</t>
  </si>
  <si>
    <t>No</t>
  </si>
  <si>
    <t>Entity Common Stock, Shares Outstanding</t>
  </si>
  <si>
    <t>Entity Public Float</t>
  </si>
  <si>
    <t>Consolidated Balance Sheets - USD ($) $ in Thousands</t>
  </si>
  <si>
    <t>Dec. 31, 2016</t>
  </si>
  <si>
    <t>Current assets</t>
  </si>
  <si>
    <t>Cash and cash equivalents</t>
  </si>
  <si>
    <t>Marketable securities</t>
  </si>
  <si>
    <t>Accounts receivable</t>
  </si>
  <si>
    <t>Prepaid expenses</t>
  </si>
  <si>
    <t>Other current assets</t>
  </si>
  <si>
    <t>Total current assets</t>
  </si>
  <si>
    <t>Property and equipment, net</t>
  </si>
  <si>
    <t>Restricted cash</t>
  </si>
  <si>
    <t>Other assets</t>
  </si>
  <si>
    <t>Total assets</t>
  </si>
  <si>
    <t>Current liabilities</t>
  </si>
  <si>
    <t>Accounts payable</t>
  </si>
  <si>
    <t>Accrued expenses and other current liabilities</t>
  </si>
  <si>
    <t>Total current liabilities</t>
  </si>
  <si>
    <t>Deferred rent, net of current portion</t>
  </si>
  <si>
    <t>Total liabilities</t>
  </si>
  <si>
    <t>Commitments and contingencies (Note 6)</t>
  </si>
  <si>
    <t xml:space="preserve"> </t>
  </si>
  <si>
    <t>Stockholders’ equity</t>
  </si>
  <si>
    <t>Preferred stock; $0.0001 par value; 10,000 shares authorized, and no shares issued and outstanding at December 31, 2017 and December 31, 2016</t>
  </si>
  <si>
    <t>Common stock; $0.0001 par value; 100,000 shares authorized at December 31, 2017 and December 31, 2016; 31,295 and 26,477 shares issued and outstanding at December 31,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5</t>
  </si>
  <si>
    <t>Revenues</t>
  </si>
  <si>
    <t>License revenue</t>
  </si>
  <si>
    <t>License revenue from related party</t>
  </si>
  <si>
    <t>Reagent sales</t>
  </si>
  <si>
    <t>Grant revenue</t>
  </si>
  <si>
    <t>Total revenues</t>
  </si>
  <si>
    <t>Costs of revenues</t>
  </si>
  <si>
    <t>Licensing costs</t>
  </si>
  <si>
    <t>Costs of reagent sales</t>
  </si>
  <si>
    <t>Research and development</t>
  </si>
  <si>
    <t>General and administrative</t>
  </si>
  <si>
    <t>Other operating expenses (income)</t>
  </si>
  <si>
    <t>Total operating expenses</t>
  </si>
  <si>
    <t>Loss from operations</t>
  </si>
  <si>
    <t>Other Income (Expense)</t>
  </si>
  <si>
    <t>Investment income</t>
  </si>
  <si>
    <t>Interest expense</t>
  </si>
  <si>
    <t>Total other income (expense)</t>
  </si>
  <si>
    <t>Loss before income taxes</t>
  </si>
  <si>
    <t>Income Tax Benefit</t>
  </si>
  <si>
    <t>Net loss</t>
  </si>
  <si>
    <t>Other Comprehensive Income (Loss)</t>
  </si>
  <si>
    <t>Unrealized gain (loss) on available-for-sale securities, net of reclassifications and income tax expense</t>
  </si>
  <si>
    <t>Total other comprehensive income (loss)</t>
  </si>
  <si>
    <t>Comprehensive loss</t>
  </si>
  <si>
    <t>Reconciliation of net loss to net loss applicable to common stockholders</t>
  </si>
  <si>
    <t>Net accretion and dividends on convertible preferred stock</t>
  </si>
  <si>
    <t>Net gain on extinguishment of convertible preferred stock</t>
  </si>
  <si>
    <t>Net loss applicable to common stockholders</t>
  </si>
  <si>
    <t>Basic and diluted net loss per common share</t>
  </si>
  <si>
    <t>Weighted-average basic and diluted common shares</t>
  </si>
  <si>
    <t>Consolidated Statements of Convertible Preferred Stock and Stockholders' Equity (deficit) - USD ($) $ in Thousands</t>
  </si>
  <si>
    <t>Total</t>
  </si>
  <si>
    <t>Common Stock [Member]</t>
  </si>
  <si>
    <t>Additional paid in capital [Member]</t>
  </si>
  <si>
    <t>Accumulated Other Comprehensive Loss [Member]</t>
  </si>
  <si>
    <t>Accumulated Deficit [Member]</t>
  </si>
  <si>
    <t>Series A Convertible Preferred Stock [Member]</t>
  </si>
  <si>
    <t>Series B Convertible Preferred Stock [Member]</t>
  </si>
  <si>
    <t>Series C Convertible Preferred Stock [Member]</t>
  </si>
  <si>
    <t>Series D Convertible Preferred Stock [Member]</t>
  </si>
  <si>
    <t>Convertible Preferred Stock [Member]</t>
  </si>
  <si>
    <t>Balances at Dec. 31, 2014</t>
  </si>
  <si>
    <t>Balances (Shares) at Dec. 31, 2014</t>
  </si>
  <si>
    <t>Issuance of stock, net of transaction costs</t>
  </si>
  <si>
    <t>Issuance of stock, net of transaction costs, shares</t>
  </si>
  <si>
    <t>Issuance of convertible preferred stock for the conversion of outstanding related party debt</t>
  </si>
  <si>
    <t>Issuance of convertible preferred stock for the conversion of outstanding related party debt, Shares</t>
  </si>
  <si>
    <t>Issuance of convertible preferred stock, net of transaction costs</t>
  </si>
  <si>
    <t>Loss (gain) on extinguishment of convertible preferred stock</t>
  </si>
  <si>
    <t>Accretion (decretion) of convertible preferred stock</t>
  </si>
  <si>
    <t>Conversion of convertible preferred stock into common stock upon initial public offering</t>
  </si>
  <si>
    <t>Conversion of convertible preferred stock into common stock upon initial public offering, Shares</t>
  </si>
  <si>
    <t>Discount on related party promissory notes</t>
  </si>
  <si>
    <t>Exercise of stock options</t>
  </si>
  <si>
    <t>Exercise of stock options, Shares</t>
  </si>
  <si>
    <t>Stock-based compensation expense</t>
  </si>
  <si>
    <t>Unrealized loss on available-for-sale securities</t>
  </si>
  <si>
    <t>Balances (Shares) at Dec. 31, 2015</t>
  </si>
  <si>
    <t>Balances at Dec. 31, 2015</t>
  </si>
  <si>
    <t>Balances (Shares) at Dec. 31, 2016</t>
  </si>
  <si>
    <t>Balances at Dec. 31, 2016</t>
  </si>
  <si>
    <t>Issuance of common stock under employee stock purchase plan</t>
  </si>
  <si>
    <t>Issuance of common stock under employee stock purchase plan, shares</t>
  </si>
  <si>
    <t>Balances (Shares) at Dec. 31, 2017</t>
  </si>
  <si>
    <t>Balances at Dec. 31, 2017</t>
  </si>
  <si>
    <t>Consolidated Statements of Convertible Preferred Stock and Stockholders' Equity (deficit) (Parenthetical) - USD ($) $ in Thousands</t>
  </si>
  <si>
    <t>Issuance of Stock, transaction costs</t>
  </si>
  <si>
    <t>Consolidated Statements of Cash Flows - USD ($) $ in Thousands</t>
  </si>
  <si>
    <t>Cash flows from operating activities</t>
  </si>
  <si>
    <t>Adjustments to reconcile net loss to net cash used in operating activities</t>
  </si>
  <si>
    <t>Net amortization of premiums and accretion of discounts on marketable debt securities</t>
  </si>
  <si>
    <t>Depreciation and amortization</t>
  </si>
  <si>
    <t>Net realized gains on sales of marketable securities</t>
  </si>
  <si>
    <t>Non-cash consideration received for licenses granted</t>
  </si>
  <si>
    <t>Other non-cash adjustments</t>
  </si>
  <si>
    <t>Changes in operating assets and liabilities</t>
  </si>
  <si>
    <t>Due to related party under services agreement</t>
  </si>
  <si>
    <t>Other related party payables</t>
  </si>
  <si>
    <t>Advance payments</t>
  </si>
  <si>
    <t>Deferred rent</t>
  </si>
  <si>
    <t>Net cash used in operating activities</t>
  </si>
  <si>
    <t>Cash flows from investing activities</t>
  </si>
  <si>
    <t>Purchases of marketable securities</t>
  </si>
  <si>
    <t>Maturities of marketable securities</t>
  </si>
  <si>
    <t>Sales of marketable securities</t>
  </si>
  <si>
    <t>Purchases of property and equipment</t>
  </si>
  <si>
    <t>Net cash provided by (used in) investing activities</t>
  </si>
  <si>
    <t>Cash flows from financing activities</t>
  </si>
  <si>
    <t>Proceeds from exercise of stock options</t>
  </si>
  <si>
    <t>Proceeds from issuance of common stock under employee stock purchase plan</t>
  </si>
  <si>
    <t>Proceeds from public offering of common stock, net of underwriting discounts and commissions</t>
  </si>
  <si>
    <t>Proceeds from initial public offering of common stock, net of transaction costs</t>
  </si>
  <si>
    <t>Issuance costs for public offering of common stock</t>
  </si>
  <si>
    <t>Net cash provided by financing activities</t>
  </si>
  <si>
    <t>Net increase (decrease) in cash and cash equivalents</t>
  </si>
  <si>
    <t>Beginning of period</t>
  </si>
  <si>
    <t>End of period</t>
  </si>
  <si>
    <t>Supplemental cash flow information</t>
  </si>
  <si>
    <t>Cash paid for interest</t>
  </si>
  <si>
    <t>Supplemental disclosures of non-cash investing and financing activities</t>
  </si>
  <si>
    <t>Purchases of property and equipment in accounts payable and accrued expenses</t>
  </si>
  <si>
    <t>Issuance costs for public offering of common stock in accounts payable and accrued expenses</t>
  </si>
  <si>
    <t>Conversion of related party promissory notes into Series C convertible preferred stock</t>
  </si>
  <si>
    <t>Proceeds from issuance of convertible preferred stock, net of transaction costs</t>
  </si>
  <si>
    <t>Conversion of accrued service fees to related party</t>
  </si>
  <si>
    <t>Nature of Business</t>
  </si>
  <si>
    <t>Organization Consolidation And Presentation Of Financial Statements [Abstract]</t>
  </si>
  <si>
    <t>1. Nature of Business REGENXBIO Inc. (the Company) is a leading clinical-stage biotechnology company seeking to improve lives through the curative potential of gene therapy. The Company’s proprietary adeno-associated virus (AAV) gene delivery platform (NAV® Technology Platform) consists of exclusive rights to over 100 novel AAV vectors, including AAV7, AAV8, AAV9 and AAVrh10. The Company’s NAV Technology Platform is being applied by the Company, as well as by third-party licensees (NAV Technology Licensees), in the development of product candidates for a variety of diseases with unmet needs. The Company was formed in 2008 in the State of Delaware and is headquartered in Rockville, Maryland. Initial Public Offering On September 22, 2015, the Company completed its initial public offering (IPO) in which it sold 7,245,000 shares of common stock (inclusive of 945,000 shares of common stock sold by the Company pursuant to the full exercise of an option to purchase additional shares granted to the underwriters in connection with the offering) at a price of $22.00 per share. The shares began trading on The Nasdaq Global Select Market on September 17, 2015. The aggregate net proceeds received by the Company from the offering were $145.2 million, net of underwriting discounts and commissions and offering expenses payable by the Company. Upon the closing of the IPO, all outstanding shares of convertible preferred stock converted into 16,298,045 shares of common stock. Follow-on Public Offering On March 27, 2017, the Company completed a follow-on public offering in which it sold 3,700,000 shares of common stock at a price of $20.50 per share. In connection with the offering, the Company granted the underwriters an option to purchase up to 555,000 additional shares of common stock at the public offering price. The underwriters exercised the option in full and purchased the additional shares on April 26, 2017. The aggregate net proceeds received by the Company from the offering, inclusive of the underwriters’ option exercise, were $81.5 million, net of underwriting discounts and commissions and offering expenses payable by the Company. Liquidity and Risks As of December 31, 2017, the Company had generated an accumulated deficit of $187.8 million since inception. As the Company continues to incur losse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pital. As of December 31, 2017, the Company had cash, cash equivalents and marketable securities of $176.4 million, which management believes is sufficient to fund operations for at least the next 12 months from the date these consolidated financial statements were issued. The Company is subject to risks common to companies in the biotechnology industry, including, but not limited to, development by the Company or its competitors of technological innovations, risks of failure of clinical trials, dependence on key personnel, protection of proprietary technology, compliance with government regulations and ability to transition from clinical manufacturing to the commercial production of products.</t>
  </si>
  <si>
    <t>Summary of Significant Accounting Policies</t>
  </si>
  <si>
    <t>Accounting Policies [Abstract]</t>
  </si>
  <si>
    <t xml:space="preserve">2. Summary of Significant Accounting Policies Basis of Presentation and Principles of Consolid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the Company and its wholly owned subsidiaries. All intercompany balances and transactions have been eliminated in consolidation. Foreign Currency Transactions The functional currency of the Company and its consolidated subsidiaries is the U.S. dollar. Transaction gains and losses that arise from exchange rate fluctuations on transactions denominated in a currency other than the U.S. dollar are included in the consolidated statements of operations and comprehensive loss as incurred. Use of Estimates The preparation of financial statements in conformity with GAAP requires management to make estimates and assumptions that affect the reported amounts in the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Estimates are used in the following areas, among others: stock-based compensation expense, accrued research and development expenses and other accrued expenses, income taxes and the fair value of financial instruments. Reclassifications Certain amounts reported in prior periods have been reclassified to conform to current period financial statement presentation. These reclassifications are not material and have no effect on previously reported financial position, results of operations and cash flows. Segment and Geographical Information Operating segments are identified as components of an enterprise about which separate discrete financial information is available for evaluation by the chief operating decision maker (CODM), or decision making group, in making decisions on how to allocate resources and assess performance. The Company’s CODM, the Chief Executive Officer, views its operations and manages its business as one operating segment. For the year ended December 31, 2017, 96% of the Company’s revenue was generated from customers located in the U.S. For the year ended December 31, 2016, 90% of the Company’s revenue was generated from customers located in the U.S. For the year ended December 31, 2015, 78% and 21% of the Company’s revenue was generated from customers located in the U.S. and Europe, respectively. Country of origin for revenue is determined by the Company based on the country of domicile of licensees for license revenue, the country in which reagent sales are delivered to for reagent sales and the location of grantors for government grant revenue. The substantial majority of the Company’s assets currently reside in the U.S. Cash and Cash Equivalents The Company considers all highly liquid investments purchased with original maturities of 90 days or less at acquisition to be cash equivalents. Cash and cash equivalents include cash held in banks and money market mutual funds. Restricted Cash Restricted cash includes money market mutual funds used to collateralize an irrevocable letter of credit as required by the Company’s lease agreement for its office space in New York, New York. Marketable Securities The Company’s marketable securities are classified as available-for-sale and are carried at fair value. Marketable securities with remaining maturity dates exceeding 12 months which are not intended to be sold prior to maturity for use in current operations are classified as non-current. Unrealized gains and losses, net of any related tax effects, are excluded from earnings and are included in other comprehensive income (loss) and reported as a separate component of stockholders’ equity until realized. A decline in the fair value below cost of available-for-sale securities that is deemed other-than-temporary is charged to results of operations, resulting in the establishment of a new cost basis for the security. Premiums and discounts are amortized or accreted into the cost basis over the life of the related security as adjustments to the yield using the effective-interest method. Interest income is recognized when earned. Realized gains and losses from the sale of marketable securities are based on the specific identification method and are included in results of operations. The Company regularly evaluates whether declines in the fair value of its investments below their cost are other-than-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than-temporary, the Company would reduce the carrying value of the security it holds and record a loss for the amount of such decline. The Company has not recorded any declines in value judged to be other-than-temporary on its investments. Concentrations of Credit Risk and Off-balance Sheet Risk Cash and cash equivalents, marketable securities and accounts receivable are financial instruments that are potentially subject to concentrations of credit risk. The Company’s cash and cash equivalents are deposited in accounts at multiple financial institutions, and amounts may exceed federally insured limits. The Company believes it is not exposed to significant credit risk due to the financial strength of the depository institutions in which the cash and cash equivalents are held. The Company’s marketable securities primarily consist of fixed income corporate debt securities and may subject the Company to concentrations of credit risk. The Company has adopted an investment policy which limits potential concentrations of investments and establishes minimum acceptable credit ratings, thereby reducing credit risk exposure. Management believes that it is not exposed to significant credit risk related to accounts receivable due to the credit quality and history of collections from its significant customers. The Company has no financial instruments with off-balance sheet risk of loss. The following table summarizes those customers who represented at least 10% of revenue or accounts receivable for the periods presented:
Revenue
Accounts Receivable
Years Ended December 31,
December 31,
2017
2016
2015
2017
2016
Customer A
68
%
*
*
*
*
Customer B
*
*
*
*
57
%
Customer C (1)
*
*
41
%
*
*
Customer D
*
24
%
*
*
*
Customer E
*
*
*
42
%
19
%
Customer F
*
*
16
%
*
*
Customer G
*
*
22
%
32
%
*
Customer H
*
44
%
*
*
*
Customer I
*
*
*
21
%
*
*
Represented less than 10%
(1)
Represents a related party prior to September 30, 2015 Accounts Receivable Accounts receivable consist of amounts due to the Company resulting from the Company’s licensing arrangements, reagent sales and grant programs. Receivables are stated net of an allowance for doubtful accounts, if deemed necessary based on the Company’s evaluation of collectability using specific identification of account balances and historical information regarding write-offs. Account balances are charged off against the allowance when the potential for recovery is considered remote. The Company has not recorded an allowance for doubtful accounts as of December 31, 2017 or 2016. Property and Equipment Property and equipment is stated at cost.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and amortization is calculated using the straight-line method over the estimated useful lives of the assets, which are as follows:
Computer equipment and software
3 years
Lab equipment
5 years
Furniture and fixtures
5 years
Leasehold improvements
Shorter of lease term or estimated useful life
Impairment of Long-lived Assets The Company reviews long-lived assets when events or changes in circumstances indicate the carrying value of the assets may not be recoverable. Recoverability is measured by comparison of the book values of the assets to estimated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during the years ended December 31, 2017, 2016 and 2015. Cost Method Investments Cost method investments consist of non-marketable equity holdings and are stated at cost. The Company accounts for its investments in other entities using the cost method if its ownership interest is below 20% and the Company does not have significant influence over the operations of the entity. As of December 31, 2017, cost method investments consisted of shares of common stock of Prevail Therapeutics Inc. (Prevail) acquired in connection with a commercial license granted to Prevail in August 2017. Cost method investments had a carrying value of $0.4 million as of December 31, 2017 and are included in other assets on the consolidated balance sheet. The Company did not have any cost method investments as of December 31, 2016. Declines in the fair value of cost method investments below their carrying value that are deemed to be other-than-temporary are reflected in the consolidated statements of operations and comprehensive loss as realized losses. In estimating other-than-temporary impairment losses, management considers, among other things, the length of time and the extent to which the fair value has been less than cost, the financial condition and near-term prospects of the issuer and the intent and ability of the Company to retain its investments in the issuer for a period of time sufficient to allow for the anticipated recovery in fair value. The Company has not identified any events or changes in circumstances that would have an adverse effect on the fair value of its cost method investments. Accordingly, no other-than-temporary impairment losses were recorded for the years ended December 31, 2017, 2016 and 2015. 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 party pricing providers or other market observable data. Please refer to Note 4 for further information on the fair value measurement of the Company’s financial instruments. Revenue Recognition The Company primarily generates revenue through license agreements with third parties which may grant rights to the research, development, and commercialization of product candidates using the Company’s NAV Technology Platform. Additionally, the Company has generated limited revenue from sales of licensed reagents to customers for use in research and development as well as grant programs. The Company recognizes revenue in accordance with FASB ASC Topic 605, Revenue Recognition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in the Company’s balance sheets. The Company analyzes its revenue arrangements based on the guidance in FASB ASC Topic 605-25, Revenue Recognition-Multiple-Element Arrangements License Revenue . The terms of the Company’s license agreements require delivery of an intellectual property license for use of the Company’s intellectual property in research and/or commercial development of product candidates for various diseases. License agreements generally have a term equal to the life of the intellectual property, but are terminable at the option of the licensee. Non-refundable payments to the Company under these arrangements may include: (i) up-front license fees, (ii) option fees to obtain additional commercial licenses, (iii) annual maintenance fees, (iv) sublicense fees, (v) payments based on the achievement of certain milestones based solely on the efforts of the licensees and (vi) royalties on product sales. Nonrefundable up-front license fees are recognized as revenue upon delivery of the license provided there are no undelivered elements in the arrangement and the necessary criteria under ASC 605 for revenue recognition have been met. Options to exercise commercial licenses are considered substantive if, at the inception of the arrangement, the Company is at risk as to whether the licensee will choose to exercise the option. Factors that the Company considers in evaluating whether an option is substantive include the overall objective of the arrangement, the benefit the licensee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provided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As of December 31, 2017 and 2016, all of the options included in the Company’s license agreements have been determined to be substantive, and none of the options are priced at a significant and incremental discount. Option fees are recognized as revenue upon exercise and delivery of the underlying commercial license, provided there are no undelivered elements in the arrangement and the necessary criteria under ASC 605 for revenue recognition have been met. Annual maintenance fees under the Company’s license agreements do not represent a separate deliverable aside from the delivery of the license since the Company has no further obligations under the agreements. Accordingly, annual maintenance fees are recognized as revenue when billable under the agreement, provided the price is fixed or determinable and collectability is deemed reasonably assured. Sublicense fees are payable to the Company upon the receipt of certain fees by the licensee from any sublicensees. Sublicense fees received by the Company are recognized as revenue when the price is fixed or determinable and collectability is deemed reasonably assured. At the inception of an arrangement that includes milestone payments, the Company evaluates whether each milestone is substantive and at risk to both parties on the basis of the contingent nature of the milestone.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The Company has concluded that all of the clinical, regulatory and commercial milestones pursuant to its license agreements are substantive. Milestone payments are recognized as revenue upon achievement of the milestone by the licensee, provided that all other revenue recognition criteria are satisfied. The Company recognizes royalty revenue, if any, in the period of sale of the related product(s) based on the underlying contract terms, provided that the reported sales are reliably measurable and the Company has no remaining performance obligations, and provided that all other revenue recognition criteria under ASC 605 are satisfied. To date, the Company has not generated any royalty revenues. Please refer to Note 12 for information regarding license revenue from related party. Reagent Sales. Reagent sales consist of sales of licensed reagents to third parties for use in research and development. Revenue from reagent sales is recognized upon delivery to customers, provided that all other revenue recognition criteria under ASC 605 are satisfied. Grant Revenue. Grant revenue is generated through research and development grant programs offered by the U.S. federal government and the European Union. Government grants provide funds for certain types of expenditures in connection with research and development activities over a contractually defined period. Revenue related to government grants is recognized in the period during which the related costs are incurred and the related services are rendered, provided that the applicable performance obligations under the grants have been met. Funds received under grants are recorded as revenue if the Company is deemed to be the principal participant and primary obligor in the contract arrangements because the activities under the contracts are part of the Company’s development programs. If the Company is not the principal participant or primary obligor, the grant proceeds are recorded as a reduction to research and development expense. The Company’s grants contain refund provisions. The Company reviews those refund provisions to determine the likelihood of repayment. If the likelihood of repayment of the grant is determined to be remote, the grant is recognized as revenue. If the probability of repayment is determined to be more than remote, the Company records the amount of potential repayment of the grant as a liability, until such time that the grant requirements have been satisfied. Funds received in advance of the performance of the services are recorded as deferred revenue. Research and Development Expenses Research and development costs are charged to expense as costs are incurred. Research and development costs include salaries and benefits, other personnel costs, facilities costs, overhead costs, preclinical and clinical contract services, regulatory, manufacturing and other related costs. Up-front fees incurred in obtaining technology licenses are charged to research and development expense as incurred if the technology licensed has no alternative future use. Advance payments for goods or services for future research and development activities are deferred and expensed as the goods are delivered or the related services are performed. The Company estimates research and development expenses for manufacturing activities, process development, preclinical studies and clinical trials based on the services performed pursuant to contracts with research institutions and clinical research organizations that conduct and manage the activities on the Company’s behalf. In accruing these research and development expenses, the Company estimates the time period over which services will be performed and the level of effort to be expended in each period. These estimates are based on communications with the third party service providers and other information available to the Company at each balance sheet date. If the actual timing of the performance of services or the level of effort varies from the estimate, the Company will adjust the accrual accordingly. There have been no material changes from the Company’s original estimates in any of the periods presented. Stock-based Compensation The Company accounts for its stock-based compensation awards in accordance with FASB ASC Topic 718, Compensation—Stock Compensation The Company’s stock-based awards are subject to either service or performance-based vesting conditions. Compensation expense related to awards to employees with service-based vesting conditions is recognized on a straight-line basis based on the estimated grant date fair value over the associated service period of the award, which is generally the vesting term. Compensation expense related to awards to non-employees with service-based vesting conditions is recognized based on the then-current fair value at each financial reporting date prior to the measurement date over the associated service period of the award, which is generally the vesting term, on a straight-line basis. Compensation expense related to awards to employees with performance-based vesting conditions is recognized based on the estimated grant date fair value over the requisite service period using the accelerated attribution method to the extent achievement of the performance condition is probable. Compensation expense related to awards to non-employees with performance-based vesting conditions is recognized based on the then-current fair value at each financial reporting date prior to the measurement date over the requisite service period using the accelerated attribution method to the extent achievement of the performance condition is probable. The Company estimates the fair value of its stock option awards to employees and directors using the Black-Scholes option-pricing model, which requires the input of and subjective assumptions, including (i) the fair value of the underlying common stock, (ii) the expected stock price volatility, (iii) the calculation of expected term of the award, (iv) the risk-free interest rate and (v) expected dividends. Due to the lack of company 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will continue to apply this method of estimating expected volatility until a sufficient amount of historical information regarding the volatility of its own common stock price becomes available. The Company computes historical volatility data using the daily closing prices for the selected companies’ shares during the equivalent period of the calculated expected term of the stock-based awards.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For the years ended December 31, 2016 and 2015, the Company was also required to estimate forfeitures of share-based awards at the time of grant and revise those estimates in subsequent periods if actual forfeitures differ from its estimates. For all periods through December 31, 2016, a forfeiture rate of zero was been used to calculate stock-based compensation expense due to the lack of historical information necessary to estimate forfeitures. To the extent that actual forfeitures differ from the Company’s estimates, the differences are recorded as a cumulative adjustment in the period the estimates were revised. On January 1, 2017, the Company adopted ASU 2016-09, Compensation—Stock Compensation (Topic 718): Improvements to Employee Share-Based Payment Accounting The Company has granted stock options to non-employees as compensation for advisory services provided to the Company. Consistent with the guidance in FASB ASC Topic 505-50, Equity-Based Payments to Non-Employees 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will recognize interest and penalties related to uncertain tax positions in income tax expense. As of December 31, 2017 and 2016, the Company had no accrued interest or penalties related to uncertain tax positions and no amounts have been recognized in the Company’s consolidated statements of operations and comprehensive loss. Net Loss Per Share The Company computes net loss per share in conformity with the two-class method required for participating securities. The Company considers all series of convertible preferred stock outstanding prior to the IPO to be participating securities. The holders of convertible preferred stock outstanding prior to the IPO were entitled to receive preferential dividends in the event that a dividend was to be paid to the holders of common stock, and did not have a contractual obligation to share in the losses of the Company. As such, the Company’s net losses for the year ended December 31, 2015 were not allocated to these participating securities. In connection with the IPO, all outstanding shares of convertible preferred stock were automatically converted into shares of common stock. Basic net loss per share is calculated by dividing net loss applicable to holders of common stock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Contingently convertible shares in which conversion is based on non-market-priced contingencies are excluded from the calculations of both basic and diluted net loss per share until the contingency has been fully met. For purposes of the diluted net loss per share calculation, convertible preferred stock, outstanding stock options, outstanding restricted stock units and withholdings under the employee stock purchase plan are considered to be common stock equivalents but have been excluded from the calculation of diluted net loss per share, as their effect would be anti-dilutive. Accordingly, basic and diluted net loss per share were the same for all periods presented. Comprehensive Loss The Company’s comprehensive loss includes its net loss as well as net unrealized gains and losses on available-for-sale securities, net of income tax effects and reclassification adjustments for realized gains and losses. Recent Accounting Pronouncements Recently adopted In March 2016, the FASB issued ASU 2016-09, Compensation—Stock Compensation (Topic 718): Improvements to Employee Share-Based Payment Accounting Not yet adopted In May 2014, the FASB issued ASU 2014-09, Revenue from Contracts with Customers (Topic 606), Revenue Recognition. Revenue from Contracts with Customers (Topic 606),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In May 2017, the FASB issued ASU 2017-09, Compensation – Stock Compensation (Topic 718): Scope of Modification Accounting In November 2016, the FASB issued ASU 2016-18, Statement of Cash Flows (Topic 230): Restricted Cash In June 2016, the FASB issued ASU 2016-13, Financial Instruments—Credit Losses (Topic 326): Measurement of Credit Losses on Financial Instruments In February 2016, the FASB issued ASU 2016-02, Leases (Topic 842) Leases (Topic 840) In January 2016, the FASB issued ASU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 </t>
  </si>
  <si>
    <t>Marketable Securities</t>
  </si>
  <si>
    <t>Investments Debt And Equity Securities [Abstract]</t>
  </si>
  <si>
    <t>3. Marketable Securities The following tables present a summary of the Company’s marketable securities, which consist solely of available-for-sale securities (in thousands):
Amortized Cost
Unrealized Gains
Unrealized Losses
Fair Value
December 31, 2017
Corporate bonds
$
130,018
$
2
$
(282
)
$
129,738
$
130,018
$
2
$
(282
)
$
129,738
Amortized Cost
Unrealized Gains
Unrealized Losses
Fair Value
December 31, 2016
Corporate bonds
$
133,424
$
82
$
(298
)
$
133,208
Common equity securities
300
618
—
918
$
133,724
$
700
$
(298
)
$
134,126
Common equity securities reported as of December 31, 2016 consisted of shares of common stock of Audentes Therapeutics, Inc. (Audentes). The Company obtained these shares in connection with a license granted to Audentes in July 2013. Upon Audentes’ IPO in July 2016, the Company classified these shares as available-for-sale securities and recognized an unrealized gain of $0.6 million. Prior to Audentes’ IPO, the shares were not marketable and were accounted for by the Company as a cost method investment. The Company sold all of its shares of Audentes common stock during the year ended December 31, 2017. As of December 31, 2017 and 2016, no available-for-sale securities had remaining maturities greater than three years. The amortized cost of available-for-sale securities is adjusted for amortization of premiums and accretion of discounts to maturity. As of December 31, 2017 and 2016, the balance in the Company’s accumulated other comprehensive loss consisted solely of net unrealized gains and losses on available-for-sale securities, net of income tax effects and reclassification adjustments for realized gains and losses. During the years ended December 31, 2017, 2016 and 2015, the Company recognized net unrealized gains (losses) on available-for-sale securities of $(0.2) million, $1.1 million and $(0.7) million, respectively, and income tax expense of $0, $0.4 million and $0, respectively, in other comprehensive income (loss). The Company recognized net realized gains (losses) of $0.5 million, less than $(0.1) million and $0 on the sale or maturity of available-for-sale securities during the years ended December 31, 2017, 2016 and 2015, respectively, which were reclassified out of accumulated other comprehensive loss during the periods and are included in investment income in the consolidated statements of operations and comprehensive loss. The aggregate fair value of securities held by the Company in an unrealized loss position for more than 12 months as of December 31, 2017 was $17.1 million. The aggregate unrealized loss of securities held by the Company in an unrealized loss position for more than 12 months as of December 31, 2017 was $0.1 million. The Company did not hold any securities in an unrealized loss position for more than 12 months as of December 31, 2016. T he aggregate fair value of securities held by the Company in an unrealized loss position for less than 12 months as of December 31, 2017 and 2016 was $109.2 million and $102.5 million, respectively. As of December 31, 2017, securities held by the Company which were in an unrealized loss position consisted of 46 investment grade corporate bond positions. The Company has the intent and ability to hold such securities until recovery and has determined that none of its investments were other-than-temporarily impaired as of December 31, 2017 or 2016.</t>
  </si>
  <si>
    <t>Fair Value of Financial Instruments</t>
  </si>
  <si>
    <t>Fair Value Disclosures [Abstract]</t>
  </si>
  <si>
    <t>4. Fair Value of Financial Instruments Financial instruments reported at fair value on a recurring basis include cash equivalents and marketable securities. Cash equivalents consist solely of money market mutual funds. Marketable securities consist of corporate debt securities as well as common equity securities as disclosed in Note 3. The following tables present the fair value of cash equivalents and marketable securities in accordance with the hierarchy discussed in Note 2 (in thousands):
Quoted
Significant
prices
other
Significant
in active
observable
unobservable
markets
inputs
inputs
(Level 1)
(Level 2)
(Level 3)
Total
December 31, 2017
Money market mutual funds (cash equivalents)
$
—
$
46,646
$
—
$
46,646
Corporate bonds (marketable securities)
—
129,738
—
129,738
$
—
$
176,384
$
—
$
176,384
Quoted
Significant
prices
other
Significant
in active
observable
unobservable
markets
inputs
inputs
(Level 1)
(Level 2)
(Level 3)
Total
December 31, 2016
Money market mutual funds (cash equivalents)
$
—
$
24,840
$
—
$
24,840
Corporate bonds (marketable securities)
—
133,208
—
133,208
Common equity securities (marketable securities)
918
—
—
918
$
918
$
158,048
$
—
$
158,966
There were no transfers of financial instruments between levels of the fair value hierarchy during the years ended December 31, 2017 and 2016. Management estimates that the carrying amounts of its accounts receivable, accounts payable and accrued expenses and other current liabilities approximate fair value due to the short-term nature of those instruments. The Company has determined that it is not practicable to estimate the fair value of cost method investments. The Company has not identified any events or changes in circumstances that would have an adverse effect on the fair value of its cost method investments reported as of December 31, 2017.</t>
  </si>
  <si>
    <t>Property and Equipment, Net</t>
  </si>
  <si>
    <t>Property Plant And Equipment [Abstract]</t>
  </si>
  <si>
    <t>5. Property and Equipment, Net Property and equipment, net consists of the following (in thousands):
December 31, 2017
December 31, 2016
Computer equipment and software
$
1,481
$
1,038
Lab equipment
8,561
2,780
Furniture and fixtures
1,384
1,213
Leasehold improvements
5,828
4,917
Total property and equipment
17,254
9,948
Accumulated depreciation and amortization
(3,277
)
(624
)
Property and equipment, net
$
13,977
$
9,324
During the years ended December 31, 2017, 2016 and 2015, the Company recorded depreciation expense of $2.7 million ,</t>
  </si>
  <si>
    <t>Commitments and Contingencies</t>
  </si>
  <si>
    <t>Commitments And Contingencies Disclosure [Abstract]</t>
  </si>
  <si>
    <t xml:space="preserve">6. Commitments and Contingencies Lease Agreements The Company recognizes rent expense on a straight-line basis over the term of its operating leases commencing on the date the Company takes possession of the leased property. Tenant improvement allowances which are considered to be lease incentives from the lessor are recorded as deferred rent and amortized as a reduction of rent expense over the term of the lease from the possession date. In March 2015, the Company entered into a non-cancelable operating lease for office space at 9712 Medical Center Drive in Rockville, Maryland (the Medical Center Drive Lease). The lease term commenced in April 2015 and monthly payments under the lease began in October 2015 and escalate annually in accordance with the lease agreement. In September 2015, November 2015 and July 2017, the Company amended the Medical Center Drive Lease to include additional office and laboratory space at 9714 Medical Center Drive, and ultimately extend the term of the lease to September 2021. The Company has options to extend the term of the Medical Center Drive Lease for up to six additional years. Under the amended lease, the Company has received a $0.4 million tenant improvement allowance from the landlord which will be deferred and amortized on a straight-line basis as a reduction of rent expense over the term of the lease. In January 2016, the Company entered into a 7.5-year, non-cancelable operating lease for its corporate headquarters at 9600 Blackwell Road in Rockville, Maryland (the Blackwell Road Lease). The lease commenced in February 2016, and expires in September 2023. The Company has an option to extend the term of the lease for an additional five years. In November 2017, the Blackwell Road Lease was amended to include additional office space for the remainder of the lease term. Monthly payments under the lease began in September 2016 and escalate annually in accordance with the lease agreement. The Company has received a $0.8 million tenant improvement allowance from the landlord which will be deferred and amortized on a straight-line basis as a reduction of rent expense over the term of lease. In May 2016, the Company entered into a 51-month, non-cancelable operating lease for additional office space at 400 Madison Avenue in New York, New York. The lease commenced in July 2016, and expires in October 2020. Monthly payments under the lease began in October 2016 and escalate annually in accordance with the lease agreement. Under the terms of the lease agreement, the Company has provided the landlord with an irrevocable letter of credit of $0.2 million which the landlord may draw upon in the event of any uncured default by the Company under the terms of the lease. As of December 31, 2017 and 2016, the Company had recorded restricted cash of $0.2 million as collateral to the financial institution which issued the letter of credit. As of December 31, 2017, future minimum lease payments under non-cancelable operating leases are as follows (in thousands):
Operating
Leases
2018
$
2,172
2019
2,297
2020
2,310
2021
1,720
2022
621
Thereafter
479
Total minimum lease payments
$
9,599
Rent expense under all operating leases, including additional rent charges for utilities, parking, property management, operating expenses and real estate taxes for the years ended December 31, 2017, 2016 and 2015 was $1.8 million, $1.8 million and $0.4 million, respectively. Licenses Granted to the Company Licenses granted to the Company may require the Company to make future payments relating to sublicense fees, milestone fees for milestones achieved in the future and royalties on future sales of licensed products. Additionally, the Company may be responsible for the cost of the maintenance of the intellectual property as incurred by its licensors. Up-front fees to obtain licensed technology are included in research and development expenses and patent maintenance costs are included in general and administrative expenses in the consolidated statements of operations and comprehensive loss. Sublicense fees are based on a specified percentage of license fees earned by the Company and are included in licensing costs in the consolidated statements of operations and comprehensive loss. Milestone fees are included in licensing costs in the consolidated statements of operations and comprehensive loss if the underlying milestone is achieved by a licensee, or in research and development expense if the underlying milestone is achieved by the Company as a result of the development of its product candidates. Royalties on sales of licensed reagents for use in research and development are included in costs of reagent sales in the consolidated statements of operations and comprehensive loss. The Company has not commercialized any product candidates or paid any royalties under these agreements other than for the sales of licensed reagents. The Trustees of the University of Pennsylvania. In February 2009, the Company entered into a license agreement, which has been amended from time to time, with The Trustees of the University of Pennsylvania (together with the University of Pennsylvania, Penn) for exclusive, worldwide rights to certain patents owned by Penn underlying the Company’s NAV Technology Platform. Under the terms of the agreement, in consideration for the license, the Company issued to Penn a 24.5% equity interest in the Company on a fully diluted basis after issuance. The Company is obligated to pay Penn royalties on net sales and sublicense fees, if any. Additionally, the Company is obligated to reimburse Penn for certain costs incurred related to the maintenance of the licensed patents. In April 2016, the Company entered into an agreement with Penn whereby the Company will fund clinical trial activities performed by Penn for RGX-501, the Company’s product candidate for homozygous familial hypercholesterolemia (HoFH). In connection with the agreement, the Company amended its license from Penn to include exclusive license rights to data, results and other information generated in connection with the RGX-501 clinical trial. Expenses incurred by the Company related to its license from Penn were as follows (in thousands):
Years Ended December 31,
2017
2016
2015
Sublicense fees
$
207
$
430
$
703
Royalties on sales of reagents
4
11
9
Maintenance of licensed patents
233
133
154
$
444
$
574
$
866
As of December 31, 2017 and 2016, the Company had accrued less than $0.1 million and $0.2 million, respectively, in expenses payable to Penn under the license agreement, which are included in accounts payable and accrued expenses on the Company’s consolidated balance sheets. Until September 30, 2015, the Company considered Penn to be a related party. For the nine months ended September 30, 2015, the Company incurred $0.4 million in expenses for sublicense fees, royalties on reagent sales and reimbursement of patent maintenance costs under its license from Penn. See Note 12 for further information on related party transactions with Penn. GlaxoSmithKline LLC. In March 2009, the Company entered into a license agreement, which was amended in April 2009, with GlaxoSmithKline LLC (GSK) for exclusive, worldwide rights to certain patents underlying the Company’s NAV Technology Platform which are owned by Penn and exclusively licensed to GSK. Under the terms of the agreement, in consideration for the license the Company issued to GSK a 19.9% equity interest in the Company on a fully diluted basis after issuance. The Company is obligated to pay GSK royalties on net sales and sublicense fees, if any. Additionally, the Company is obligated to reimburse GSK for certain costs incurred and invoiced to the Company related to the maintenance of the licensed patents. The Company is also obligated to pay GSK up to $1.5 million upon the achievement of various milestones. From the inception of the agreement through December 31, 2017, the Company has incurred $0.5 million for milestones that have been achieved, or are deemed probable of achievement. Expenses incurred by the Company related to its license from GSK were as follows (in thousands):
Years Ended December 31,
2017
2016
2015
Sublicense fees
$
997
$
430
$
703
Royalties on sales of reagents
2
7
5
Milestone fees
500
—
—
Maintenance of licensed patents
509
597
573
$
2,008
$
1,034
$
1,281
As of December 31, 2017 and 2016, the Company had accrued $0.3 million and $0.4 million, respectively, in expenses payable to GSK under the license agreement, which are included in accounts payable and accrued expenses on the Company’s consolidated balance sheets. Until September 30, 2015, the Company considered GSK to be a related party. For the nine months ended September 30, 2015, the Company incurred $0.7 million in expenses for sublicense fees, royalties on reagent sales and reimbursement of patent maintenance costs under its license from GSK. See Note 12 for further information on related party transactions with GSK. Regents of the University of Minnesota. In November 2014, the Company entered into a license agreement, which was amended in November 2016, with Regents of the University of Minnesota (Minnesota), for an exclusive license under certain patent rights to commercialize products covered by the licensed patent rights in any country or territory in which a licensed patent has been issued and is unexpired, or a licensed patent application is pending. In consideration for the license, the Company paid an up-front fee, and reimbursed Minnesota for patent maintenance expenses, for a total of less than $0.1 million. Under the terms of the agreement, the Company is obligated to pay Minnesota annual maintenance fees of less than $0.1 million per year on each anniversary date of the agreement. Additionally, the Company is obligated to pay royalties on net sales and sublicense fees, if any, and up to $0.1 million per licensed product upon the achievement of various milestones. In November 2016, the license with Minnesota was amended to include additional patent rights. In consideration for the additional patent rights, the Company paid an up-front fee of less than $0.1 million. From the inception of the agreement through December 31, 2017, the Company has incurred less than $0.1 million for milestones that have been achieved, or are deemed probable of achievement. The Company has not incurred any royalties or sublicense fees payable to Minnesota since the inception of the license agreement. During the years ended December 31, 2017, 2016 and 2015, the Company incurred $0.1 million, $0.1 million and less than $0.1 million, respectively, in total expenses under the license agreement with Minnesota. As of December 31, 2017 and 2016, the Company had accrued $0.1 million and less than $0.1 million, respectively, in expenses payable to Minnesota under the license agreement. Guarantees and Indemnifications In the normal course of business, the Company enters into agreements that contain a variety of representations and provide for general indemnification. The Company’s potential exposure under these agreements is unknown because it involves claims that may be made against the Company in the future. To date, the Company has not paid any claims or been required to defend any action related to its indemnification obligations. As of December 31, 2017 and 2016, the Company did not have any material indemnification claims that were probable or reasonably possible and consequently has not recorded any related liabilities. European Patent Office Proceeding In June 2017, a third party filed an opposition with the European Patent Office challenging the validity of a European patent owned by Penn for the AAV8 vector, which the Company has exclusively licensed. This matter is in its early stages and the Company is unable to estimate the timing or outcome of this matter but intends to assist Penn in vigorously defending this patent. As of December 31, 2017, the Company has not recorded any liabilities related to this matter. </t>
  </si>
  <si>
    <t>Capitalization</t>
  </si>
  <si>
    <t>Equity [Abstract]</t>
  </si>
  <si>
    <t>7. Capitalization As of December 31, 2017 and 2016, the authorized capital stock of the Company included 100,000,000 shares of common stock, par value $0.0001 per share, and 10,000,000 shares of preferred stock, par value $0.0001 per share. The Company’s restated certificate of incorporation and bylaws contain the rights, preferences and privileges of the Company’s stockholders and their respective shares. Issuance of Series C Preferred Stock On January 13, 2015, the Company completed the sale and issuance of 4,631,774 shares of Series C convertible preferred stock (Series C Preferred Stock), par value $0.0001 per share, at a per share price of $6.477 for aggregate gross proceeds of $30.0 million, which included $26.0 million in cash proceeds, net of issuance costs of $0.2 million, and the conversion of $3.8 million of debt by FOXKISER LLP (FOXKISER). Extinguishment of Preferred Stock In connection with the issuance of the Series C Preferred Stock in January 2015, the rights, preferences and privileges of the Series A convertible preferred stock (Series A Preferred Stock) and Series B convertible preferred stock (Series B Preferred Stock) then outstanding were modified. More specifically, Series C Preferred Stock received preference in dividends and liquidation proceeds over Series A Preferred Stock and Series B Preferred Stock. Additionally, the dividend rights changed from cumulative dividend rights to non-cumulative dividend rights, and all accrued but unpaid cumulative dividends on the Series A Preferred Stock and Series B Preferred Stock as of January 13, 2015 were forfeited. As a result of this modification, the redemption value and liquidation preferences of Series A Preferred Stock and Series B Preferred Stock, which were previously equal to original issue price plus accrued but unpaid cumulative dividends, were reduced to original issue price plus non-cumulative dividends declared. Additionally, the redemption date of Series A Preferred Stock and Series B Preferred Stock was changed from October 30, 2018 to December 31, 2019. The Company has accounted for the amendment to the rights, preferences and privileges of the Series A Preferred Stock and Series B Preferred Stock as an extinguishment of the original convertible preferred stock and issuance of new convertible preferred stock due to the significance of the modifications to the substantive contractual terms of the convertible preferred stock and the associated fundamental changes to the nature of the convertible preferred stock. Accordingly, upon extinguishment the Company recorded a loss of $1.3 million on the Series A Preferred Stock and a gain of $2.1 million on the Series B Preferred Stock within stockholders’ equity (deficit) equal to the difference between the fair value of the new shares of preferred stock issued and the carrying amount of the old shares of preferred stock extinguished. The Company allocated the entire net gain on extinguishment of convertible preferred stock of $0.8 million to additional paid-in capital. The net gain on extinguishment is reflected in the calculation of net loss available to common stockholders in accordance with FASB ASC Topic 260, Earnings per Share Issuance of Series D Preferred Stock On May 15, 2015, the Company completed the sale and issuance of 7,366,849 shares of Series D convertible preferred stock (Series D Preferred Stock), par value $0.0001 per share, at a per share price of $9.5699 for proceeds of $68.0 million, net of issuance costs of $2.5 million. Outstanding shares of Series A Preferred Stock, Series B Preferred Stock, Series C Preferred Stock and Series D Preferred Stock, were presented outside of stockholders’ equity (deficit) due to the rights, preferences and privileges of these securities, including redemption features. These securities were marked to their respective redemption values at each reporting date and the accretion of the securities was excluded from net loss applicable to common stockholders for purposes of calculating net loss per share. Conversion of Convertible Preferred Stock upon IPO Prior to the closing of the IPO on September 22, 2015, all of the outstanding shares of the Company’s convertible preferred stock were converted into 16,298,045 shares of its common stock. As of December 31, 2017 and 2016, the Company did not have any preferred stock outstanding. The Company’s reserved shares of common stock for future issuance are as follows (in thousands):
December 31, 2017
December 31, 2016
Reserved for issuance under equity incentive plans
7,430
6,887
Reserved for issuance under employee stock purchase plan
206
254
7,636
7,141</t>
  </si>
  <si>
    <t>Significant Agreements</t>
  </si>
  <si>
    <t xml:space="preserve">8. Significant Agreements See Note 6 for licenses granted to the Company. Licenses Granted by the Company The Company has granted a number of intellectual property licenses to other biotechnology and pharmaceutical companies. The terms of the licenses vary, however licenses may be exclusive or non-exclusive and may be sublicensable by the licensee. Licenses may grant intellectual property rights for purposes of internal and preclinical research and development only, or may include the rights, or options to obtain future rights, to commercialize drug therapies for specific diseases using the Company’s NAV Technology Platform. License agreements generally have a term at least equal to the life of the underlying patents and are terminable only at the option of the licensee. License agreements may require licensees to pay non-refundable up-front fees, option fees and annual maintenance fees. Additional contingent consideration under the licenses may include sublicense fees, milestone fees and royalties on net sales of commercialized products. Sublicense fees vary by license and range from a mid-single digit percentage to a low-double digit percentage of license fees received by licensees as a result of sublicenses. Royalties on net sales of commercialized products vary by license and range from a mid-single digit percentage to a low-teen percentage of net sales by licensees. Milestone fees are payable to the Company upon the achievement of specific clinical, regulatory and commercial developments by licensees. As of December 31, 2017, the Company’s license agreements, excluding additional licenses that could be granted upon the exercise of options by licensees, could result in aggregate milestone fees payable to the Company of up to $27.8 million upon the commencement of various stages of clinical trials, $48.5 million upon the submission of regulatory approval filings, $110.5 million upon the approval of commercial products by regulatory agencies and $92.0 million upon the achievement of specified sales targets for licensed products. The achievement of milestones by licensees is highly dependent on the successful development and commercialization of licensed products and it is at least reasonably possible that some or all of the milestone fees will not be realized by the Company. License revenue consists of the following (in thousands):
Years Ended December 31,
2017
2016
2015
Up-front fees and option fees for commercial licenses
$
6,420
$
3,050
$
5,900
Maintenance fees for commercial licenses
920
910
635
Milestone fees
1,850
—
250
Research and other license revenue
1,195
343
240
$
10,385
$
4,303
$
7,025
AveXis, Inc. License to Treat Spinal Muscular Atrophy, as Amended. In January 2018, the Company entered into an amendment (the January 2018 Amendment) to its March 2014 license agreement (the March 2014 License) with AveXis, Inc. (AveXis). Under the January 2018 Amendment, the Company granted AveXis an exclusive, worldwide commercial license, with rights to sublicense, to any recombinant AAV vector in the Company’s intellectual property portfolio during the term of the license agreement for the treatment of spinal muscular atrophy (SMA) in humans by gene therapy. Under the original March 2014 License, the Company had granted AveXis a license relating only to the NAV AAV9 vector. Additionally, the January 2018 Amendment modifies the terms and conditions of the March 2014 License relating to assignment. Under the amended assignment provision, AveXis is permitted to transfer the March 2014 License, as amended, without the Company’s consent in connection with a change of control of AveXis, subject to the transferee or successor agreeing in writing to be bound by the terms of the March 2014 License, as amended, and the payment to the Company of certain fees due upon such change of control, as described below. Under the original March 2014 License, any assignment by AveXis without the Company’s prior written consent had been prohibited. The January 2018 Amendment also provides that, solely upon the written request of AveXis, the Company may, in its sole discretion after receipt of such request, provide certain collaboration services to AveXis regarding the development and commercialization of gene therapy product candidates for the treatment of SMA. Pursuant to the January 2018 Amendment, in consideration for the additional rights granted thereunder and in addition to the payments and royalties owed under the original March 2014 License, AveXis paid to the Company a fee of $80.0 million upon entry into the January 2018 Amendment. In addition, AveXis will pay to the Company (i) $30.0 million on the first anniversary of the effective date of the January 2018 Amendment, (ii) $30.0 million on the second anniversary of the effective date of the January 2018 Amendment and (iii) potential commercial milestone payments of up to $120.0 million. In the event of a change of control of AveXis, to the extent that any fee described in (i) or (ii) above, or the first $40.0 million of milestone payments described in (iii) above, has not yet been paid to the Company, AveXis will be obliged to pay any such unpaid fee to the Company upon the change of control. Additionally, for any product developed for the treatment of SMA using the NAV AAV9 vector, the Company will continue to receive mid-single to low double-digit royalties on net sales as defined in the original March 2014 License, and for any product developed for the treatment of SMA using a NAV vector other than NAV AAV9, the Company will receive a low double-digit royalty on net sales. During the years ended December 31, 2017, 2016 and 2015, the Company recognized license revenue of $1.1 million, $0.1 million and $0.3 million, respectively, under the March 2014 License. The Company did not recognize any revenue in 2017 related to the amendment of the license in January 2018. AveXis, Inc. License to Treat Rett Syndrome and Amyotrophic Lateral Sclerosis. In June 2017, the Company entered into an exclusive license agreement (the June 2017 License) with AveXis for the development and commercialization of products to treat Rett Syndrome and amyotrophic lateral sclerosis (ALS) caused by mutations in the gene that produces the copper zinc superoxide dismutase 1 (SOD1) enzyme using AAV9. Under the license agreement, the Company granted AveXis an exclusive, sublicensable worldwide license under the licensed intellectual property to make, have made, use, import, sell and offer for sale licensed products in the treatment of Rett Syndrome and ALS caused by mutations in the SOD1 gene using AAV9. In consideration for the license, AveXis paid the Company an up-front fee of $6.0 million, and is required to pay annual maintenance fees, milestone fees of up to $36.0 million, a low double digit royalty percentage on net sales of licensed products, subject to reduction in specified circumstances, and a lower mid-double digit percentage of any sublicense fees AveXis receives from sublicensees for the licensed intellectual property rights. The Company recognized license revenue of $6.0 million under the June 2017 License during the year ended December 31, 2017. </t>
  </si>
  <si>
    <t>Stock-based Compensation</t>
  </si>
  <si>
    <t>Disclosure Of Compensation Related Costs Sharebased Payments [Abstract]</t>
  </si>
  <si>
    <t xml:space="preserve">9. Stock-based Compensation In September 2014, the Board of Directors adopted the 2014 Stock Plan (2014 Plan). In June 2015, the Board of Directors adopted the 2015 Equity Incentive Plan (2015 Plan), which became effective on September 16, 2015, the date on which the registration statement for the IPO was declared effective. The 2015 Plan replaced the 2014 Plan, and as of the effective date of the 2015 Plan, no further awards may be issued under the 2014 Plan. Any options or awards outstanding under the 2014 Plan as of the effective date of the 2015 Plan remained outstanding and effective. The number of authorized shares under the 2015 Plan automatically increases annually on January 1, beginning January 1, 2016, by the lesser of (i) 4% of the total number of shares of common stock outstanding on December 31 of the prior year, or (ii) a number of common shares determined by the Board of Directors. In January 2016 and 2017, the Board of Directors authorized an additional 1,052,538 and 1,059,065 shares, respectively, to be issued under the 2015 Plan. As of December 31, 2017, the total number of shares of common stock authorized for issuance under the 2015 Plan and 2014 Plan was 8,236,603 of which 1,922,892 remain available for future grants under the 2015 Plan. In January 2018, the Board of Directors authorized an additional 1,251,810 shares to be issued under the 2015 Plan. The 2014 Plan and 2015 Plan provide for the issuance of stock options, stock appreciation rights, restricted and unrestricted stock and unit awards, and performance cash awards to employees, members of the Board of Directors and consultants of the Company. Since the inception of the plans, the Company has issued only stock options and restricted stock units under the plans. Stock options under the 2014 Plan and 2015 Plan generally expire ten years following the date of grant. Options typically vest over a four-year period, but vesting provisions can vary by award based on the discretion of the Board of Directors. Certain stock option awards granted by the Company include performance conditions that must be achieved in order for vesting to occur. Stock options under the 2014 Plan and 2015 Plan carry an exercise price at least equal to the estimated fair value of the Company’s common stock on the date of grant. Restricted stock units vest in accordance with the underlying award agreements and, upon vesting, are settled in common stock of the Company. Shares of common stock underlying awards previously issued under the 2014 Plan and 2015 Plan which are reacquired by the Company, withheld by the Company in payment of the purchase price, exercise price or withholding taxes, expired, cancelled due to forfeiture or otherwise terminated other than by exercise or settlement, are added to the number of shares of common stock available for issuance under the 2015 Plan. Shares available for issuance under the 2015 Plan may be either authorized but unissued shares of the Company’s common stock or common stock reacquired by the Company and held in treasury. The 2015 Plan expires in June 2025, ten years from the date it was adopted by the Board of Directors, unless earlier terminated. Stock-based Compensation Expense The Company’s stock-based compensation expense by award type is as follows (in thousands):
Years Ended December 31,
2017
2016
2015
Stock options
$
10,031
$
6,950
$
2,921
Restricted stock units
275
23
—
Employee stock purchase plan
299
58
—
$
10,605
$
7,031
$
2,921
As of December 31, 2017, the Company had $22.9 million of unrecognized stock-based compensation expense related to stock options, restricted stock units and the 2015 Employee Stock Purchase Plan (the 2015 ESPP), which is expected to be recognized over a weighted-average period of 2.5 years. The Company has recorded aggregate stock-based compensation expense in the consolidated statement of operations and comprehensive loss as follows (in thousands):
Years Ended December 31,
2017
2016
2015
Research and development
$
5,128
$
2,743
$
1,760
General and administrative
5,477
4,288
1,161
$
10,605
$
7,031
$
2,921
Stock Options The following table summarizes stock option activity under the 2014 Plan and 2015 Plan (in thousands, except per share data):
Weighted-
average
Weighted-
Remaining
average
Contractual
Aggregate
Exercise
Life
Intrinsic
Shares
Price
(Years)
Value (a)
Outstanding at December 31, 2016
5,118
$
7.77
8.5
$
57,400
Granted
1,155
$
20.44
Exercised
(516
)
$
4.83
Cancelled or forfeited
(289
)
$
16.59
Outstanding at December 31, 2017
5,468
$
10.25
7.9
$
125,738
Exercisable at December 31, 2017
2,979
$
6.24
7.4
$
80,482
Vested and expected to vest at December 31, 2017
5,468
$
10.25
7.9
$
125,738
(a)
The aggregate intrinsic value is calculated as the difference between the exercise price of the underlying options and the fair value of the common stock for the options that were in the money at the dates reported. The weighted-average grant date fair value per share of options granted during the years ended December 31, 2017, 2016 and 2015 was $13.87, $8.37 and $7.08, respectively. During the years ended December 31, 2017, 2016 and 2015, the total number of stock options exercised was 515,916, 163,158 and 125,563, respectively, resulting in total proceeds of $2.5 million, $0.2 million and $0.1 million, respectively. The total intrinsic value of options exercised during the years ended December 31, 2017, 2016 and 2015 was $11.1 million, $1.7 million and $0.5 million, respectively. Valuation of Common Stock. Prior to the Company’s IPO, the Company estimated the fair value of its common stock underlying stock option awards at the grant date of the award. Valuation estimates were prepared by management in accordance with the framework of the , as well as through independent third-party valuations, and were approved by the Company’s Board of Directors. Valuation estimates were based on a variety of factors including the Company’s financial position and historical financial performance, the Company’s stage of development, the valuations of comparable publicly traded companies, marketplace and macro-economic factors, the illiquid nature of the common stock, arm’s-length sales of the Company’s preferred equity securities, the effect of the rights, preferences and privileges of preferred shareholders and the prospects of a liquidity event, among others. After the completion of the Company’s IPO in September 2015, the fair value of the common stock is based on the closing price of the common stock on the date of grant. Stock Options Granted to Employees . For the years ended December 31, 2017, 2016 and 2015, the Company recorded $10.1 million, $6.4 million and $1.4 million, respectively, of stock-based compensation expense related to stock options granted to employees and directors. The fair value of options granted to employees and directors was estimated at the date of grant using the Black-Scholes valuation model with the following weighted-average assumptions:
Years Ended December 31,
2017
2016
2015
Expected volatility
77
%
75
%
68
%
Expected term (in years)
6.2
6.2
6.1
Risk-free interest rate
2.1
%
1.5
%
1.7
%
Expected dividend yield
0.0
%
0.0
%
0.0
% Stock Options Granted to Non-employees . Stock-based compensation expense related to stock options granted to non-employees is recognized as the stock options are earned. The Company believes that the estimated fair value of the stock options is more readily measurable than the fair value of the services rendered. For the years ended December 31, 2017, 2016 and 2015, the Company recorded $0.5 million, $0.6 million and $1.5 million, respectively, of stock-based compensation expense related to stock options granted to non-employees. The fair value of options granted to non-employees was estimated at each measurement date using the Black-Scholes valuation model with the following weighted-average assumptions:
Years Ended December 31,
2017
2016
2015
Expected volatility
77
%
83
%
75
%
Expected term (in years)
7.7
8.5
9.5
Risk-free interest rate
2.2
%
1.7
%
2.1
%
Expected dividend yield
0.0
%
0.0
%
0.0
% Restricted Stock Units The following table summarize restricted stock unit activity under the 2015 Plan (in thousands, except per share data):
Weighted-
average
Grant Date
Shares
Fair Value
Unvested balance at December 31, 2016
40
$
20.90
Granted
—
$
—
Vested
—
$
—
Forfeited
—
$
—
Unvested balance at December 31, 2017
40
$
20.90
Employee Stock Purchase Plan In June 2015, the Company’s Board of Directors adopted the 2015 ESPP, which became effective on September 16, 2015, the date on which the registration statement for the IPO was declared effective. The 2015 ESPP authorizes the initial issuance of up to a total of 254,000 shares of the Company’s common stock to participating employees. The number of shares reserved for issuance under the 2015 ESPP automatically increases on the first business day of each fiscal year, commencing in 2016, by a number equal to the lesser of (i) 1% of the shares of common stock outstanding on the last business day of the prior fiscal year; or (ii) the number of shares determined by the Company’s Board of Directors. Unless otherwise determined by the administrator of the 2015 ESPP, two offering periods of six months’ duration will begin each year on January 1 and July 1. The Board of Directors did not authorize any further shares to be reserved for issuance under the 2015 ESPP in January 2016 or 2017. As of December 31, 2017, the total number of shares of common stock authorized for issuance under the 2015 ESPP was 254,000, of which 206,280 remain available for future issuance. During the year ended December 31, 2017, 47,720 shares of common stock were issued under the 2015 ESPP. There were no shares of common stock issued under the ESPP during the years ended December 31, 2016 and 2015. </t>
  </si>
  <si>
    <t>Retirement Plan</t>
  </si>
  <si>
    <t>Postemployment Benefits [Abstract]</t>
  </si>
  <si>
    <t>10. Retirement Plan In February 2015, the Company established a defined-contribution retirement plan under Section 401(k) of the Internal Revenue Code (the 401(k) Plan). The 401(k) Plan covers all employees who meet defined minimum age and service requirements, and allows participants to defer a portion of their annual compensation. The Company matches employee deferrals up to 5.75% of eligible compensation. For the years ended December 31, 2017, 2016 and 2015, the Company contributed $1.0 million, $0.6 million and $0.2 million, respectively, in matching contributions to the 401(k) Plan. Prior to the establishment of the 401(k) Plan in February 2015, the Company did not sponsor any retirement plans.</t>
  </si>
  <si>
    <t>Income Taxes</t>
  </si>
  <si>
    <t>Income Tax Disclosure [Abstract]</t>
  </si>
  <si>
    <t>11. Income Taxes The substantial majority of the Company’s income and loss is generated in the U.S. and attributable to the U.S. tax jurisdiction. There was no foreign income tax expense (benefit) for the years ended December 31, 2017, 2016 and 2015. The Tax Cuts and Jobs Act of 2017 (the TCJA) was signed into law in December 2017, and has resulted in significant changes to the U.S. corporate income tax system. The TCJA, among other things, contains significant changes to corporate taxation, including reduction of the corporate tax rate from a top marginal rate of 35% to a flat rate of 21%, elimination, reduction or limitation of certain domestic deductions and credits, limitation of the deduction for net operating losses (NOLs) to 80% of current year taxable income, elimination of NOL carrybacks, one-time taxation of offshore earnings at reduced rates regardless of whether they are repatriated, elimination of U.S. tax on foreign earnings (subject to certain significant exceptions), immediate deductions for certain new investments instead of deductions for depreciation expense over time, and modification or repeal of many business deductions and credits, including the orphan drug tax credit In December 2017, the SEC staff issued Staff Accounting Bulletin No. 118 (SAB 118), which allows the Company to record provisional amounts for the effects of the TCJA in the period it was enacted for a measurement period not extend beyond one year of the enactment date. In accordance with SAB 118, the Company has determined that the impact of the TCJA to its deferred tax assets and liabilities and valuation allowance as of December 31, 2017 is a reasonable estimate and provisional amount. The final impact of the TCJA may differ from this provisional amount due to changes in the Company’s estimates and the issuance of additional regulatory or other guidance. The Company expects to complete its assessment of the final impact of the TCJA within the required measurement period under SAB 118. A reconciliation of income tax expense (benefit) computed at the statutory federal income tax rate of 34% to income tax expense (benefit) as reflected in the financial statements is as follows (in thousands):
Years Ended December 31,
2017
2016
2015
Federal income tax benefit at statutory rate
$
(24,876
)
$
(21,556
)
$
(7,756
)
State income tax benefit, net of federal benefit
(7,756
)
(1,617
)
(1,511
)
Step-up in assets upon conversion to C-corporation
—
—
(709
)
Research and development credits
(6,297
)
(7,275
)
—
Stock-based compensation expense for incentive stock options and employee stock purchase plan
(3,012
)
1,805
283
Other non-deductible expenses and reconciling items
(26
)
170
129
Change in corporate tax rates
16,598
42
111
Change in valuation allowance
25,369
27,996
9,453
Total income tax expense (benefit)
$
—
$
(435
)
$
—
The significant components of the Company’s net deferred tax assets are as follows (in thousands):
December 31, 2017
December 31, 2016
Deferred tax assets:
Net operating loss carryforwards
$
37,658
$
25,625
Research and development tax credits
21,137
10,890
Step-up in assets upon conversion to C-corporation
721
953
Stock-based compensation expense for non-qualified stock options and restricted stock units
4,263
1,401
Unrealized losses on marketable securities
89
—
Deferred rent
458
258
Accruals and other
1,540
1,132
Total deferred tax assets before valuation allowance
65,866
40,259
Valuation allowance
(65,669
)
(40,084
)
Total deferred tax assets
197
175
Deferred tax liabilities:
Depreciation
(197
)
(19
)
Unrealized gains on marketable securities
—
(156
)
Total deferred tax liabilities
(197
)
(175
)
Net deferred tax assets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its net deferred tax assets as of December 31, 2017 and 2016. The valuation allowance increased approximately $25.6 million and $28.0 million during the years ended December 31, 2017 and 2016, respectively, due primarily to federal net operating losses and research and development credits generated during the periods. The net increase in the valuation allowance during the year ended December 31, 2016 includes a partially offsetting decrease of $0.4 million for the income tax effects of gains on available-for-sale securities recognized in other comprehensive income for the period. As of December 31, 2017 and 2016, the Company had U.S. federal NOL carryforwards of approximately $126.7 million and $66.4 million, respectively, which may be available to offset future income tax liabilities and expire at various dates beginning in 2034. As of December 31, 2017 and 2016, the Company also had U.S. state NOL carryforwards of approximately $167.8 million and $55.0 million, respectively, which may be available to offset future income tax liabilities and expire at various dates beginning in 2035. As of December 31, 2017, the Company had federal research and development and orphan drug tax credit carryforwards of approximately $21.3 million which may be available to reduce future tax liabilities and expire at various dates beginning in 2035. The Company has conducted a formal study to document the qualified activities and expenses calculate The Company accounts for uncertain tax positions in accordance with the provisions of ASC 740, and accordingly, recognizes the tax benefit of tax positions to the extent that the benefit will more likely than not be realized.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e Company files income tax returns in the United States at the federal level and in states in which the Company conducts business activities. The federal and state income tax returns are generally subject to tax examinations for the tax years ended December 31, 2013 onward. To the extent the Company has tax attribute carryforwards, the tax years in which the attribute was generated may still be adjusted upon examination by the Internal Revenue Service or state tax authorities to the extent utilized in a future period.</t>
  </si>
  <si>
    <t>Related Party Transactions</t>
  </si>
  <si>
    <t>Related Party Transactions [Abstract]</t>
  </si>
  <si>
    <t>12. Related Party Transactions The Trustees of the University of Pennsylvania Penn received an equity interest in the Company as consideration for the intellectual property license granted to the Company in February 2009 , and prior to September 30, 2015, the Company considered Penn to be a related party. See Note 6 for further information, including costs incurred by the Company, regarding its license from Penn. In addition to the license agreement, Penn also provides manufacturing and research and development services to the Company. During the nine months ended September 30, 2015, the Company incurred $0.1 million in services from Penn for the manufacturing of reagents for sale by the Company as well as $5.1 million in research and development services provided by Penn. As a result of various factors, including the dilution to the Company’s stockholders resulting from the sale and issuance of Series C Preferred Stock and Series D Preferred Stock, and the closing of the Company’s IPO on September 22, 2015, the Company no longer considers Penn to be a related party subsequent to the period ended September 30, 2015. GlaxoSmithKline LLC GSK received an equity interest in the Company as consideration for the intellectual property license granted to the Company in March 2009 , and prior to September 30, 2015, the Company considered GSK to be a related party. See Note 6 for further information, including costs incurred by the Company, regarding its license from GSK. As a result of various factors, including the dilution to the Company’s stockholders resulting from the sale and issuance of Series C Preferred Stock and Series D Preferred Stock, and the closing of the Company’s IPO on September 22, 2015, the Company no longer considers GSK to be a related party subsequent to the period ended September 30, 2015. Dimension Therapeutics, Inc. The Company and a number of its members, directors and management received common stock of Dimension Therapeutics, Inc. (Dimension) as consideration for a license granted to Dimension in October 2013. Additionally, at the date of the license, three of the Company’s board members also served on the board of directors of Dimension. As a result, prior to September 30, 2015, the Company considered Dimension to be a related party. As of September 30, 2015, the Company no longer had any overlapping board members with Dimension. Additionally, the Company’s directors and management do not have significant influence over Dimension. Accordingly, the Company no longer considers Dimension to be a related party subsequent to the period ended September 30, 2015. The Company granted various commercial licenses, and options to obtain future commercial licenses, to Dimension prior to September 30, 2015. During the nine months ended September 30, 2015, the Company recognized license revenue of $2.0 million from commercial licenses granted to Dimension, which is included in license revenue from related party in the consolidated statements of operations and comprehensive loss. Revenue earned and recognized from Dimension subsequent to September 30, 2015 is no longer included in revenue from related party in the consolidated statements of operations and comprehensive loss. During 2014, the Company received $0.2 million from Dimension for the purchase of materials owned by the Company and used in the Company’s manufacturing process for research and development and clinical trials. The $0.2 million was recognized as a gain on disposal of the material in the periods in which the material was delivered to Dimension. During the nine months ended September 30, 2015, the Company recognized gains of less than $0.1 million for the delivery of the material to Dimension. FOXKISER LLP The Company was party to a services agreement, as amended from time to time, with FOXKISER, an affiliate of certain stockholders of the Company and an affiliate of one current and one former member of the Board of Directors, which was terminated in January 2015. Under the agreement, the Company paid a fixed monthly fee plus an additional support fee, as determined by FOXKISER on a monthly basis, as consideration for office facilities, equipment, supplies, general management, accounting, financial Prior to 2015, the Company received cash proceeds and services from FOXKISER from time to time in exchange for various promissory notes and other debt instruments. Pursuant to the terms of the debt instruments, at the option of FOXKISER, the debts may be fully settled in shares of preferred equity securities of the Company. Interest expense to FOXKISER under these debt instruments for the year ended December 31, 2015 was less than $0.1 million. In January 2015, in conjunction with the Company’s issuance of Series C Preferred Stock, FOXKISER elected its share settlement options and converted $3.8 million of the outstanding debt payable by the Company into 585,578 shares of Series C Preferred Stock at a per share price of $6.477. The previously outstanding debt instruments were settled in full upon the conversion. In January 2015, the Company entered into an operating lease with FOXKISER for office space in Washington, D.C. The lease agreement, which had a month-to-month term, required monthly payments of less than $0.1 million. The lease was terminated in April 2015. Total rent expense to FOXKISER during the term of the lease was $0.1 million. Effective January 2016, the Company entered into a Professional Services Agreement with FOXKISER, pursuant to which the Company pays a fixed monthly fee in consideration for certain strategic planning, development and regulatory services provided by FOXKISER. The agreement expired in December 2016, and effective January 2017 the Company entered into a new Professional Services Agreement with FOXKISER which expired in December 2017. Effective January 2018, the Company entered into a new Professional Services Agreement, which has a term of one year and is terminable by either party, at any time, upon 60 days’ prior written notice to the other party. Costs incurred under the Professional Services Agreements with FOXKISER for the years ended December 31, 2017 and 2016 were $1.5 million and $1.0 million, respectively, and are recorded as research and development expenses in the consolidated statements of operations and comprehensive loss. Scientific Founder and Special Advisor In September 2014, the Company entered into an advisory agreement, as amended, with James M. Wilson, M.D., Ph.D., the Company’s Scientific Founder and Special Advisor (formerly the Company’s Chief Scientific Advisor), who is also the Chairman of the Company’s Scientific Advisory Board. The agreement required a fixed monthly payment in consideration for scientific advisory services and expired in March 2017. Dr. Wilson will continue to provide services at no cost to the Company pursuant to a new advisory agreement entered into in March 2017. During the years ended December 31, 2017, 2016 and 2015, the Company incurred advisory fees of $0.1 million, $0.3 million and $0.2 million, respectively, under the agreements. Additionally, in 2014 and 2015 the Company granted options to purchase a total of 211,600 shares of common stock to Dr. Wilson as compensation for the advisory services to be provided to the Company, which vest partially upon the completion of service conditions and partially upon the achievement of specified performance conditions as set forth in the award agreements.</t>
  </si>
  <si>
    <t>Net Loss Per Share</t>
  </si>
  <si>
    <t>Earnings Per Share [Abstract]</t>
  </si>
  <si>
    <t>13. Net Loss Per Share The following potentially dilutive securities outstanding at the end of the period were excluded from the computations of diluted weighted-average shares outstanding for the periods indicated as they would be anti-dilutive (in thousands):
Years Ended December 31,
2017
2016
2015
Stock options issued and outstanding
5,468
5,118
3,684
Unvested restricted stock units outstanding
40
40
—
Employee stock purchase plan
20
22
—
5,528
5,180
3,684
Amounts in the table above reflect the common stock equivalents of the noted instruments.</t>
  </si>
  <si>
    <t>Supplemental Disclosures</t>
  </si>
  <si>
    <t>Payables And Accruals [Abstract]</t>
  </si>
  <si>
    <t>14. Supplemental Disclosures Accrued expenses and other current liabilities consists of the following (in thousands):
December 31, 2017
December 31, 2016
Accrued personnel costs
$
5,789
$
3,338
Accrued external general and administrative expenses
1,078
672
Accrued external research and development expenses
2,072
3,005
Accrued purchases of property and equipment
430
844
Other accrued expenses and current liabilities
236
267
$
9,605
$
8,126</t>
  </si>
  <si>
    <t>Selected Quarterly Financial Information (Unaudited)</t>
  </si>
  <si>
    <t>Quarterly Financial Information Disclosure [Abstract]</t>
  </si>
  <si>
    <t xml:space="preserve">15. Selected Quarterly Financial Information (Unaudited) The following table contains quarterly financial information for the years ended December 31, 2017 and 2016. Management believes that the following information reflects all normal recurring adjustments necessary for a fair statement of the information for the periods presented. The operating results for any quarter are not necessarily indicative of results for any future period. Amounts in the following table are in thousands, except per share data.
Quarters Ended
March 31, 2017
June 30, 2017
September 30, 2017
December 31, 2017
Total revenues
$
455
$
6,562
$
1,336
$
2,040
Research and development expense
$
16,619
$
13,917
$
12,518
$
14,170
General and administrative expense
$
6,622
$
6,355
$
9,444
$
4,808
Total operating expenses
$
23,377
$
21,618
$
22,645
$
18,638
Net loss
$
(21,993
)
$
(14,473
)
$
(20,706
)
$
(15,997
)
Basic and diluted net loss per common share
$
(0.82
)
$
(0.47
)
$
(0.67
)
$
(0.51
)
Quarters Ended
March 31, 2016
June 30, 2016
September 30, 2016
December 31, 2016
Total revenues
$
393
$
2,375
$
125
$
1,696
Research and development expense
$
6,183
$
10,680
$
12,560
$
16,059
General and administrative expense
$
5,479
$
6,169
$
6,200
$
5,742
Total operating expenses
$
11,644
$
17,327
$
18,793
$
22,165
Net loss
$
(10,768
)
$
(14,437
)
$
(18,154
)
$
(19,608
)
Basic and diluted net loss per common share
$
(0.41
)
$
(0.55
)
$
(0.69
)
$
(0.74
) </t>
  </si>
  <si>
    <t>Summary of Significant Accounting Policies (Policies)</t>
  </si>
  <si>
    <t>Basis of Presentation and Principles of Consolidation</t>
  </si>
  <si>
    <t>Basis of Presentation and Principles of Consolid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the Company and its wholly owned subsidiaries. All intercompany balances and transactions have been eliminated in consolidation.</t>
  </si>
  <si>
    <t>Foreign Currency Transactions</t>
  </si>
  <si>
    <t>Foreign Currency Transactions The functional currency of the Company and its consolidated subsidiaries is the U.S. dollar. Transaction gains and losses that arise from exchange rate fluctuations on transactions denominated in a currency other than the U.S. dollar are included in the consolidated statements of operations and comprehensive loss as incurred.</t>
  </si>
  <si>
    <t>Use of Estimates</t>
  </si>
  <si>
    <t>Use of Estimates The preparation of financial statements in conformity with GAAP requires management to make estimates and assumptions that affect the reported amounts in the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Estimates are used in the following areas, among others: stock-based compensation expense, accrued research and development expenses and other accrued expenses, income taxes and the fair value of financial instruments.</t>
  </si>
  <si>
    <t>Reclassifications</t>
  </si>
  <si>
    <t>Reclassifications Certain amounts reported in prior periods have been reclassified to conform to current period financial statement presentation. These reclassifications are not material and have no effect on previously reported financial position, results of operations and cash flows.</t>
  </si>
  <si>
    <t>Segment and Geographical Information</t>
  </si>
  <si>
    <t>Segment and Geographical Information Operating segments are identified as components of an enterprise about which separate discrete financial information is available for evaluation by the chief operating decision maker (CODM), or decision making group, in making decisions on how to allocate resources and assess performance. The Company’s CODM, the Chief Executive Officer, views its operations and manages its business as one operating segment. For the year ended December 31, 2017, 96% of the Company’s revenue was generated from customers located in the U.S. For the year ended December 31, 2016, 90% of the Company’s revenue was generated from customers located in the U.S. For the year ended December 31, 2015, 78% and 21% of the Company’s revenue was generated from customers located in the U.S. and Europe, respectively. Country of origin for revenue is determined by the Company based on the country of domicile of licensees for license revenue, the country in which reagent sales are delivered to for reagent sales and the location of grantors for government grant revenue. The substantial majority of the Company’s assets currently reside in the U.S.</t>
  </si>
  <si>
    <t>Cash and Cash Equivalents</t>
  </si>
  <si>
    <t>Cash and Cash Equivalents The Company considers all highly liquid investments purchased with original maturities of 90 days or less at acquisition to be cash equivalents. Cash and cash equivalents include cash held in banks and money market mutual funds.</t>
  </si>
  <si>
    <t>Restricted Cash</t>
  </si>
  <si>
    <t>Restricted Cash Restricted cash includes money market mutual funds used to collateralize an irrevocable letter of credit as required by the Company’s lease agreement for its office space in New York, New York.</t>
  </si>
  <si>
    <t>Marketable Securities The Company’s marketable securities are classified as available-for-sale and are carried at fair value. Marketable securities with remaining maturity dates exceeding 12 months which are not intended to be sold prior to maturity for use in current operations are classified as non-current. Unrealized gains and losses, net of any related tax effects, are excluded from earnings and are included in other comprehensive income (loss) and reported as a separate component of stockholders’ equity until realized. A decline in the fair value below cost of available-for-sale securities that is deemed other-than-temporary is charged to results of operations, resulting in the establishment of a new cost basis for the security. Premiums and discounts are amortized or accreted into the cost basis over the life of the related security as adjustments to the yield using the effective-interest method. Interest income is recognized when earned. Realized gains and losses from the sale of marketable securities are based on the specific identification method and are included in results of operations. The Company regularly evaluates whether declines in the fair value of its investments below their cost are other-than-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than-temporary, the Company would reduce the carrying value of the security it holds and record a loss for the amount of such decline. The Company has not recorded any declines in value judged to be other-than-temporary on its investments.</t>
  </si>
  <si>
    <t>Concentrations of Credit Risk and Off-balance Sheet Risk</t>
  </si>
  <si>
    <t>Concentrations of Credit Risk and Off-balance Sheet Risk Cash and cash equivalents, marketable securities and accounts receivable are financial instruments that are potentially subject to concentrations of credit risk. The Company’s cash and cash equivalents are deposited in accounts at multiple financial institutions, and amounts may exceed federally insured limits. The Company believes it is not exposed to significant credit risk due to the financial strength of the depository institutions in which the cash and cash equivalents are held. The Company’s marketable securities primarily consist of fixed income corporate debt securities and may subject the Company to concentrations of credit risk. The Company has adopted an investment policy which limits potential concentrations of investments and establishes minimum acceptable credit ratings, thereby reducing credit risk exposure. Management believes that it is not exposed to significant credit risk related to accounts receivable due to the credit quality and history of collections from its significant customers. The Company has no financial instruments with off-balance sheet risk of loss. The following table summarizes those customers who represented at least 10% of revenue or accounts receivable for the periods presented:
Revenue
Accounts Receivable
Years Ended December 31,
December 31,
2017
2016
2015
2017
2016
Customer A
68
%
*
*
*
*
Customer B
*
*
*
*
57
%
Customer C (1)
*
*
41
%
*
*
Customer D
*
24
%
*
*
*
Customer E
*
*
*
42
%
19
%
Customer F
*
*
16
%
*
*
Customer G
*
*
22
%
32
%
*
Customer H
*
44
%
*
*
*
Customer I
*
*
*
21
%
*
*
Represented less than 10%
(1)
Represents a related party prior to September 30, 2015</t>
  </si>
  <si>
    <t>Accounts Receivable</t>
  </si>
  <si>
    <t>Accounts Receivable Accounts receivable consist of amounts due to the Company resulting from the Company’s licensing arrangements, reagent sales and grant programs. Receivables are stated net of an allowance for doubtful accounts, if deemed necessary based on the Company’s evaluation of collectability using specific identification of account balances and historical information regarding write-offs. Account balances are charged off against the allowance when the potential for recovery is considered remote. The Company has not recorded an allowance for doubtful accounts as of December 31, 2017 or 2016.</t>
  </si>
  <si>
    <t>Property and Equipment</t>
  </si>
  <si>
    <t>Property and Equipment Property and equipment is stated at cost.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and amortization is calculated using the straight-line method over the estimated useful lives of the assets, which are as follows:
Computer equipment and software
3 years
Lab equipment
5 years
Furniture and fixtures
5 years
Leasehold improvements
Shorter of lease term or estimated useful life</t>
  </si>
  <si>
    <t>Impairment of Long-lived Assets</t>
  </si>
  <si>
    <t>Impairment of Long-lived Assets The Company reviews long-lived assets when events or changes in circumstances indicate the carrying value of the assets may not be recoverable. Recoverability is measured by comparison of the book values of the assets to estimated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during the years ended December 31, 2017, 2016 and 2015.</t>
  </si>
  <si>
    <t>Cost Method Investments</t>
  </si>
  <si>
    <t>Cost Method Investments Cost method investments consist of non-marketable equity holdings and are stated at cost. The Company accounts for its investments in other entities using the cost method if its ownership interest is below 20% and the Company does not have significant influence over the operations of the entity. As of December 31, 2017, cost method investments consisted of shares of common stock of Prevail Therapeutics Inc. (Prevail) acquired in connection with a commercial license granted to Prevail in August 2017. Cost method investments had a carrying value of $0.4 million as of December 31, 2017 and are included in other assets on the consolidated balance sheet. The Company did not have any cost method investments as of December 31, 2016. Declines in the fair value of cost method investments below their carrying value that are deemed to be other-than-temporary are reflected in the consolidated statements of operations and comprehensive loss as realized losses. In estimating other-than-temporary impairment losses, management considers, among other things, the length of time and the extent to which the fair value has been less than cost, the financial condition and near-term prospects of the issuer and the intent and ability of the Company to retain its investments in the issuer for a period of time sufficient to allow for the anticipated recovery in fair value. The Company has not identified any events or changes in circumstances that would have an adverse effect on the fair value of its cost method investments. Accordingly, no other-than-temporary impairment losses were recorded for the years ended December 31, 2017, 2016 and 2015.</t>
  </si>
  <si>
    <t>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 party pricing providers or other market observable data. Please refer to Note 4 for further information on the fair value measurement of the Company’s financial instruments.</t>
  </si>
  <si>
    <t>Revenue Recognition</t>
  </si>
  <si>
    <t>Revenue Recognition The Company primarily generates revenue through license agreements with third parties which may grant rights to the research, development, and commercialization of product candidates using the Company’s NAV Technology Platform. Additionally, the Company has generated limited revenue from sales of licensed reagents to customers for use in research and development as well as grant programs. The Company recognizes revenue in accordance with FASB ASC Topic 605, Revenue Recognition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in the Company’s balance sheets. The Company analyzes its revenue arrangements based on the guidance in FASB ASC Topic 605-25, Revenue Recognition-Multiple-Element Arrangements License Revenue . The terms of the Company’s license agreements require delivery of an intellectual property license for use of the Company’s intellectual property in research and/or commercial development of product candidates for various diseases. License agreements generally have a term equal to the life of the intellectual property, but are terminable at the option of the licensee. Non-refundable payments to the Company under these arrangements may include: (i) up-front license fees, (ii) option fees to obtain additional commercial licenses, (iii) annual maintenance fees, (iv) sublicense fees, (v) payments based on the achievement of certain milestones based solely on the efforts of the licensees and (vi) royalties on product sales. Nonrefundable up-front license fees are recognized as revenue upon delivery of the license provided there are no undelivered elements in the arrangement and the necessary criteria under ASC 605 for revenue recognition have been met. Options to exercise commercial licenses are considered substantive if, at the inception of the arrangement, the Company is at risk as to whether the licensee will choose to exercise the option. Factors that the Company considers in evaluating whether an option is substantive include the overall objective of the arrangement, the benefit the licensee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provided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As of December 31, 2017 and 2016, all of the options included in the Company’s license agreements have been determined to be substantive, and none of the options are priced at a significant and incremental discount. Option fees are recognized as revenue upon exercise and delivery of the underlying commercial license, provided there are no undelivered elements in the arrangement and the necessary criteria under ASC 605 for revenue recognition have been met. Annual maintenance fees under the Company’s license agreements do not represent a separate deliverable aside from the delivery of the license since the Company has no further obligations under the agreements. Accordingly, annual maintenance fees are recognized as revenue when billable under the agreement, provided the price is fixed or determinable and collectability is deemed reasonably assured. Sublicense fees are payable to the Company upon the receipt of certain fees by the licensee from any sublicensees. Sublicense fees received by the Company are recognized as revenue when the price is fixed or determinable and collectability is deemed reasonably assured. At the inception of an arrangement that includes milestone payments, the Company evaluates whether each milestone is substantive and at risk to both parties on the basis of the contingent nature of the milestone.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The Company has concluded that all of the clinical, regulatory and commercial milestones pursuant to its license agreements are substantive. Milestone payments are recognized as revenue upon achievement of the milestone by the licensee, provided that all other revenue recognition criteria are satisfied. The Company recognizes royalty revenue, if any, in the period of sale of the related product(s) based on the underlying contract terms, provided that the reported sales are reliably measurable and the Company has no remaining performance obligations, and provided that all other revenue recognition criteria under ASC 605 are satisfied. To date, the Company has not generated any royalty revenues. Please refer to Note 12 for information regarding license revenue from related party. Reagent Sales. Reagent sales consist of sales of licensed reagents to third parties for use in research and development. Revenue from reagent sales is recognized upon delivery to customers, provided that all other revenue recognition criteria under ASC 605 are satisfied. Grant Revenue. Grant revenue is generated through research and development grant programs offered by the U.S. federal government and the European Union. Government grants provide funds for certain types of expenditures in connection with research and development activities over a contractually defined period. Revenue related to government grants is recognized in the period during which the related costs are incurred and the related services are rendered, provided that the applicable performance obligations under the grants have been met. Funds received under grants are recorded as revenue if the Company is deemed to be the principal participant and primary obligor in the contract arrangements because the activities under the contracts are part of the Company’s development programs. If the Company is not the principal participant or primary obligor, the grant proceeds are recorded as a reduction to research and development expense. The Company’s grants contain refund provisions. The Company reviews those refund provisions to determine the likelihood of repayment. If the likelihood of repayment of the grant is determined to be remote, the grant is recognized as revenue. If the probability of repayment is determined to be more than remote, the Company records the amount of potential repayment of the grant as a liability, until such time that the grant requirements have been satisfied. Funds received in advance of the performance of the services are recorded as deferred revenue.</t>
  </si>
  <si>
    <t>Research and Development Expense</t>
  </si>
  <si>
    <t>Research and Development Expenses Research and development costs are charged to expense as costs are incurred. Research and development costs include salaries and benefits, other personnel costs, facilities costs, overhead costs, preclinical and clinical contract services, regulatory, manufacturing and other related costs. Up-front fees incurred in obtaining technology licenses are charged to research and development expense as incurred if the technology licensed has no alternative future use. Advance payments for goods or services for future research and development activities are deferred and expensed as the goods are delivered or the related services are performed. The Company estimates research and development expenses for manufacturing activities, process development, preclinical studies and clinical trials based on the services performed pursuant to contracts with research institutions and clinical research organizations that conduct and manage the activities on the Company’s behalf. In accruing these research and development expenses, the Company estimates the time period over which services will be performed and the level of effort to be expended in each period. These estimates are based on communications with the third party service providers and other information available to the Company at each balance sheet date. If the actual timing of the performance of services or the level of effort varies from the estimate, the Company will adjust the accrual accordingly. There have been no material changes from the Company’s original estimates in any of the periods presented.</t>
  </si>
  <si>
    <t>Share-based Compensation</t>
  </si>
  <si>
    <t>Stock-based Compensation The Company accounts for its stock-based compensation awards in accordance with FASB ASC Topic 718, Compensation—Stock Compensation The Company’s stock-based awards are subject to either service or performance-based vesting conditions. Compensation expense related to awards to employees with service-based vesting conditions is recognized on a straight-line basis based on the estimated grant date fair value over the associated service period of the award, which is generally the vesting term. Compensation expense related to awards to non-employees with service-based vesting conditions is recognized based on the then-current fair value at each financial reporting date prior to the measurement date over the associated service period of the award, which is generally the vesting term, on a straight-line basis. Compensation expense related to awards to employees with performance-based vesting conditions is recognized based on the estimated grant date fair value over the requisite service period using the accelerated attribution method to the extent achievement of the performance condition is probable. Compensation expense related to awards to non-employees with performance-based vesting conditions is recognized based on the then-current fair value at each financial reporting date prior to the measurement date over the requisite service period using the accelerated attribution method to the extent achievement of the performance condition is probable. The Company estimates the fair value of its stock option awards to employees and directors using the Black-Scholes option-pricing model, which requires the input of and subjective assumptions, including (i) the fair value of the underlying common stock, (ii) the expected stock price volatility, (iii) the calculation of expected term of the award, (iv) the risk-free interest rate and (v) expected dividends. Due to the lack of company 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will continue to apply this method of estimating expected volatility until a sufficient amount of historical information regarding the volatility of its own common stock price becomes available. The Company computes historical volatility data using the daily closing prices for the selected companies’ shares during the equivalent period of the calculated expected term of the stock-based awards.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For the years ended December 31, 2016 and 2015, the Company was also required to estimate forfeitures of share-based awards at the time of grant and revise those estimates in subsequent periods if actual forfeitures differ from its estimates. For all periods through December 31, 2016, a forfeiture rate of zero was been used to calculate stock-based compensation expense due to the lack of historical information necessary to estimate forfeitures. To the extent that actual forfeitures differ from the Company’s estimates, the differences are recorded as a cumulative adjustment in the period the estimates were revised. On January 1, 2017, the Company adopted ASU 2016-09, Compensation—Stock Compensation (Topic 718): Improvements to Employee Share-Based Payment Accounting The Company has granted stock options to non-employees as compensation for advisory services provided to the Company. Consistent with the guidance in FASB ASC Topic 505-50, Equity-Based Payments to Non-Employees</t>
  </si>
  <si>
    <t>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will recognize interest and penalties related to uncertain tax positions in income tax expense. As of December 31, 2017 and 2016, the Company had no accrued interest or penalties related to uncertain tax positions and no amounts have been recognized in the Company’s consolidated statements of operations and comprehensive loss.</t>
  </si>
  <si>
    <t xml:space="preserve">Net Loss Per Share The Company computes net loss per share in conformity with the two-class method required for participating securities. The Company considers all series of convertible preferred stock outstanding prior to the IPO to be participating securities. The holders of convertible preferred stock outstanding prior to the IPO were entitled to receive preferential dividends in the event that a dividend was to be paid to the holders of common stock, and did not have a contractual obligation to share in the losses of the Company. As such, the Company’s net losses for the year ended December 31, 2015 were not allocated to these participating securities. In connection with the IPO, all outstanding shares of convertible preferred stock were automatically converted into shares of common stock. Basic net loss per share is calculated by dividing net loss applicable to holders of common stock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Contingently convertible shares in which conversion is based on non-market-priced contingencies are excluded from the calculations of both basic and diluted net loss per share until the contingency has been fully met. For purposes of the diluted net loss per share calculation, convertible preferred stock, outstanding stock options, outstanding restricted stock units and withholdings under the employee stock purchase plan are considered to be common stock equivalents but have been excluded from the calculation of diluted net loss per share, as their effect would be anti-dilutive. Accordingly, basic and diluted net loss per share were the same for all periods presented. </t>
  </si>
  <si>
    <t>Comprehensive Loss</t>
  </si>
  <si>
    <t>Comprehensive Loss The Company’s comprehensive loss includes its net loss as well as net unrealized gains and losses on available-for-sale securities, net of income tax effects and reclassification adjustments for realized gains and losses.</t>
  </si>
  <si>
    <t>Recent Accounting Pronouncements</t>
  </si>
  <si>
    <t>Recent Accounting Pronouncements Recently adopted In March 2016, the FASB issued ASU 2016-09, Compensation—Stock Compensation (Topic 718): Improvements to Employee Share-Based Payment Accounting Not yet adopted In May 2014, the FASB issued ASU 2014-09, Revenue from Contracts with Customers (Topic 606), Revenue Recognition. Revenue from Contracts with Customers (Topic 606),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In May 2017, the FASB issued ASU 2017-09, Compensation – Stock Compensation (Topic 718): Scope of Modification Accounting In November 2016, the FASB issued ASU 2016-18, Statement of Cash Flows (Topic 230): Restricted Cash In June 2016, the FASB issued ASU 2016-13, Financial Instruments—Credit Losses (Topic 326): Measurement of Credit Losses on Financial Instruments In February 2016, the FASB issued ASU 2016-02, Leases (Topic 842) Leases (Topic 840) In January 2016, the FASB issued ASU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t>
  </si>
  <si>
    <t>Summary of Significant Accounting Policies (Tables)</t>
  </si>
  <si>
    <t>Schedule of Revenue or Accounts Receivable by Major Customers</t>
  </si>
  <si>
    <t>The following table summarizes those customers who represented at least 10% of revenue or accounts receivable for the periods presented:
Revenue
Accounts Receivable
Years Ended December 31,
December 31,
2017
2016
2015
2017
2016
Customer A
68
%
*
*
*
*
Customer B
*
*
*
*
57
%
Customer C (1)
*
*
41
%
*
*
Customer D
*
24
%
*
*
*
Customer E
*
*
*
42
%
19
%
Customer F
*
*
16
%
*
*
Customer G
*
*
22
%
32
%
*
Customer H
*
44
%
*
*
*
Customer I
*
*
*
21
%
*
*
Represented less than 10%
(1)
Represents a related party prior to September 30, 2015</t>
  </si>
  <si>
    <t>Summary of Estimated Useful Lives of Assets</t>
  </si>
  <si>
    <t>Depreciation and amortization is calculated using the straight-line method over the estimated useful lives of the assets, which are as follows:
Computer equipment and software
3 years
Lab equipment
5 years
Furniture and fixtures
5 years
Leasehold improvements
Shorter of lease term or estimated useful life</t>
  </si>
  <si>
    <t>Marketable Securities (Tables)</t>
  </si>
  <si>
    <t>Summary of Company Marketable Securities</t>
  </si>
  <si>
    <t>The following tables present a summary of the Company’s marketable securities, which consist solely of available-for-sale securities (in thousands):
Amortized Cost
Unrealized Gains
Unrealized Losses
Fair Value
December 31, 2017
Corporate bonds
$
130,018
$
2
$
(282
)
$
129,738
$
130,018
$
2
$
(282
)
$
129,738
Amortized Cost
Unrealized Gains
Unrealized Losses
Fair Value
December 31, 2016
Corporate bonds
$
133,424
$
82
$
(298
)
$
133,208
Common equity securities
300
618
—
918
$
133,724
$
700
$
(298
)
$
134,126</t>
  </si>
  <si>
    <t>Fair Value of Financial Instruments (Tables)</t>
  </si>
  <si>
    <t>Schedule of Fair Value of Cash Equivalents and Marketable Securities</t>
  </si>
  <si>
    <t>The following tables present the fair value of cash equivalents and marketable securities in accordance with the hierarchy discussed in Note 2 (in thousands):
Quoted
Significant
prices
other
Significant
in active
observable
unobservable
markets
inputs
inputs
(Level 1)
(Level 2)
(Level 3)
Total
December 31, 2017
Money market mutual funds (cash equivalents)
$
—
$
46,646
$
—
$
46,646
Corporate bonds (marketable securities)
—
129,738
—
129,738
$
—
$
176,384
$
—
$
176,384
Quoted
Significant
prices
other
Significant
in active
observable
unobservable
markets
inputs
inputs
(Level 1)
(Level 2)
(Level 3)
Total
December 31, 2016
Money market mutual funds (cash equivalents)
$
—
$
24,840
$
—
$
24,840
Corporate bonds (marketable securities)
—
133,208
—
133,208
Common equity securities (marketable securities)
918
—
—
918
$
918
$
158,048
$
—
$
158,966</t>
  </si>
  <si>
    <t>Property and Equipment, Net (Tables)</t>
  </si>
  <si>
    <t>Schedule of Property and Equipment</t>
  </si>
  <si>
    <t>Property and equipment, net consists of the following (in thousands):
December 31, 2017
December 31, 2016
Computer equipment and software
$
1,481
$
1,038
Lab equipment
8,561
2,780
Furniture and fixtures
1,384
1,213
Leasehold improvements
5,828
4,917
Total property and equipment
17,254
9,948
Accumulated depreciation and amortization
(3,277
)
(624
)
Property and equipment, net
$
13,977
$
9,324</t>
  </si>
  <si>
    <t>Commitments and Contingencies (Tables)</t>
  </si>
  <si>
    <t>Schedule of Future Minimum Lease Payments Under Non-Cancelable Operating Leases</t>
  </si>
  <si>
    <t>As of December 31, 2017, future minimum lease payments under non-cancelable operating leases are as follows (in thousands):
Operating
Leases
2018
$
2,172
2019
2,297
2020
2,310
2021
1,720
2022
621
Thereafter
479
Total minimum lease payments
$
9,599</t>
  </si>
  <si>
    <t>The Trustees of the University of Pennsylvania [Member]</t>
  </si>
  <si>
    <t>Summary of Expenses Incurred by Company</t>
  </si>
  <si>
    <t>Expenses incurred by the Company related to its license from Penn were as follows (in thousands):
Years Ended December 31,
2017
2016
2015
Sublicense fees
$
207
$
430
$
703
Royalties on sales of reagents
4
11
9
Maintenance of licensed patents
233
133
154
$
444
$
574
$
866</t>
  </si>
  <si>
    <t>GlaxoSmithKline LLC [Member]</t>
  </si>
  <si>
    <t>Expenses incurred by the Company related to its license from GSK were as follows (in thousands):
Years Ended December 31,
2017
2016
2015
Sublicense fees
$
997
$
430
$
703
Royalties on sales of reagents
2
7
5
Milestone fees
500
—
—
Maintenance of licensed patents
509
597
573
$
2,008
$
1,034
$
1,281</t>
  </si>
  <si>
    <t>Capitalization (Tables)</t>
  </si>
  <si>
    <t>Schedule of Reserved Shares of Common Stock for Future Issuance</t>
  </si>
  <si>
    <t>The Company’s reserved shares of common stock for future issuance are as follows (in thousands):
December 31, 2017
December 31, 2016
Reserved for issuance under equity incentive plans
7,430
6,887
Reserved for issuance under employee stock purchase plan
206
254
7,636
7,141</t>
  </si>
  <si>
    <t>Significant Agreements (Tables)</t>
  </si>
  <si>
    <t>Schedule of License Revenue</t>
  </si>
  <si>
    <t>License revenue consists of the following (in thousands):
Years Ended December 31,
2017
2016
2015
Up-front fees and option fees for commercial licenses
$
6,420
$
3,050
$
5,900
Maintenance fees for commercial licenses
920
910
635
Milestone fees
1,850
—
250
Research and other license revenue
1,195
343
240
$
10,385
$
4,303
$
7,025</t>
  </si>
  <si>
    <t>Stock-based Compensation (Tables)</t>
  </si>
  <si>
    <t>Stock-Based Compensation Expense by Award Type</t>
  </si>
  <si>
    <t>The Company’s stock-based compensation expense by award type is as follows (in thousands):
Years Ended December 31,
2017
2016
2015
Stock options
$
10,031
$
6,950
$
2,921
Restricted stock units
275
23
—
Employee stock purchase plan
299
58
—
$
10,605
$
7,031
$
2,921</t>
  </si>
  <si>
    <t>Stock-Based Compensation Expense</t>
  </si>
  <si>
    <t>The Company has recorded aggregate stock-based compensation expense in the consolidated statement of operations and comprehensive loss as follows (in thousands):
Years Ended December 31,
2017
2016
2015
Research and development
$
5,128
$
2,743
$
1,760
General and administrative
5,477
4,288
1,161
$
10,605
$
7,031
$
2,921</t>
  </si>
  <si>
    <t>Schedule of Fair Value of Options Granted to Employees and Directors Valuation Assumptions</t>
  </si>
  <si>
    <t xml:space="preserve">The fair value of options granted to employees and directors was estimated at the date of grant using the Black-Scholes valuation model with the following weighted-average assumptions:
Years Ended December 31,
2017
2016
2015
Expected volatility
77
%
75
%
68
%
Expected term (in years)
6.2
6.2
6.1
Risk-free interest rate
2.1
%
1.5
%
1.7
%
Expected dividend yield
0.0
%
0.0
%
0.0
% </t>
  </si>
  <si>
    <t>Summary of Unvested RSUs Activity Under 2015 Plan</t>
  </si>
  <si>
    <t>The following table summarize restricted stock unit activity under the 2015 Plan (in thousands, except per share data):
Weighted-
average
Grant Date
Shares
Fair Value
Unvested balance at December 31, 2016
40
$
20.90
Granted
—
$
—
Vested
—
$
—
Forfeited
—
$
—
Unvested balance at December 31, 2017
40
$
20.90</t>
  </si>
  <si>
    <t>Non Employee Stock Option [Member]</t>
  </si>
  <si>
    <t>Schedule of Non-Employees Stock Purchase Plan Valuation Assumptions</t>
  </si>
  <si>
    <t xml:space="preserve">The fair value of options granted to non-employees was estimated at each measurement date using the Black-Scholes valuation model with the following weighted-average assumptions:
Years Ended December 31,
2017
2016
2015
Expected volatility
77
%
83
%
75
%
Expected term (in years)
7.7
8.5
9.5
Risk-free interest rate
2.2
%
1.7
%
2.1
%
Expected dividend yield
0.0
%
0.0
%
0.0
% </t>
  </si>
  <si>
    <t>2014 and 2015 Equity Incentive Plan [Member]</t>
  </si>
  <si>
    <t>Summary of Stock Option Activity</t>
  </si>
  <si>
    <t>The following table summarizes stock option activity under the 2014 Plan and 2015 Plan (in thousands, except per share data):
Weighted-
average
Weighted-
Remaining
average
Contractual
Aggregate
Exercise
Life
Intrinsic
Shares
Price
(Years)
Value (a)
Outstanding at December 31, 2016
5,118
$
7.77
8.5
$
57,400
Granted
1,155
$
20.44
Exercised
(516
)
$
4.83
Cancelled or forfeited
(289
)
$
16.59
Outstanding at December 31, 2017
5,468
$
10.25
7.9
$
125,738
Exercisable at December 31, 2017
2,979
$
6.24
7.4
$
80,482
Vested and expected to vest at December 31, 2017
5,468
$
10.25
7.9
$
125,738
(a)
The aggregate intrinsic value is calculated as the difference between the exercise price of the underlying options and the fair value of the common stock for the options that were in the money at the dates reported.</t>
  </si>
  <si>
    <t>Income Taxes (Tables)</t>
  </si>
  <si>
    <t>Schedule of Reconciliation of Effective Income Tax Expense (Benefit)</t>
  </si>
  <si>
    <t>A reconciliation of income tax expense (benefit) computed at the statutory federal income tax rate of 34% to income tax expense (benefit) as reflected in the financial statements is as follows (in thousands):
Years Ended December 31,
2017
2016
2015
Federal income tax benefit at statutory rate
$
(24,876
)
$
(21,556
)
$
(7,756
)
State income tax benefit, net of federal benefit
(7,756
)
(1,617
)
(1,511
)
Step-up in assets upon conversion to C-corporation
—
—
(709
)
Research and development credits
(6,297
)
(7,275
)
—
Stock-based compensation expense for incentive stock options and employee stock purchase plan
(3,012
)
1,805
283
Other non-deductible expenses and reconciling items
(26
)
170
129
Change in corporate tax rates
16,598
42
111
Change in valuation allowance
25,369
27,996
9,453
Total income tax expense (benefit)
$
—
$
(435
)
$
—</t>
  </si>
  <si>
    <t>Components of Net Deferred Tax Assets</t>
  </si>
  <si>
    <t>The significant components of the Company’s net deferred tax assets are as follows (in thousands):
December 31, 2017
December 31, 2016
Deferred tax assets:
Net operating loss carryforwards
$
37,658
$
25,625
Research and development tax credits
21,137
10,890
Step-up in assets upon conversion to C-corporation
721
953
Stock-based compensation expense for non-qualified stock options and restricted stock units
4,263
1,401
Unrealized losses on marketable securities
89
—
Deferred rent
458
258
Accruals and other
1,540
1,132
Total deferred tax assets before valuation allowance
65,866
40,259
Valuation allowance
(65,669
)
(40,084
)
Total deferred tax assets
197
175
Deferred tax liabilities:
Depreciation
(197
)
(19
)
Unrealized gains on marketable securities
—
(156
)
Total deferred tax liabilities
(197
)
(175
)
Net deferred tax assets
$
—
$
—</t>
  </si>
  <si>
    <t>Net Loss Per Share (Tables)</t>
  </si>
  <si>
    <t>Schedules for Computation of Diluted Weighted-Average Shares Outstanding</t>
  </si>
  <si>
    <t>The following potentially dilutive securities outstanding at the end of the period were excluded from the computations of diluted weighted-average shares outstanding for the periods indicated as they would be anti-dilutive (in thousands):
Years Ended December 31,
2017
2016
2015
Stock options issued and outstanding
5,468
5,118
3,684
Unvested restricted stock units outstanding
40
40
—
Employee stock purchase plan
20
22
—
5,528
5,180
3,684</t>
  </si>
  <si>
    <t>Supplemental Disclosures (Tables)</t>
  </si>
  <si>
    <t>Schedules of Accrued Expenses and Other Current Liabilities</t>
  </si>
  <si>
    <t>Accrued expenses and other current liabilities consists of the following (in thousands):
December 31, 2017
December 31, 2016
Accrued personnel costs
$
5,789
$
3,338
Accrued external general and administrative expenses
1,078
672
Accrued external research and development expenses
2,072
3,005
Accrued purchases of property and equipment
430
844
Other accrued expenses and current liabilities
236
267
$
9,605
$
8,126</t>
  </si>
  <si>
    <t>Selected Quarterly Financial Information (Unaudited) (Tables)</t>
  </si>
  <si>
    <t>Quarterly Financial Information</t>
  </si>
  <si>
    <t xml:space="preserve">Quarters Ended
March 31, 2017
June 30, 2017
September 30, 2017
December 31, 2017
Total revenues
$
455
$
6,562
$
1,336
$
2,040
Research and development expense
$
16,619
$
13,917
$
12,518
$
14,170
General and administrative expense
$
6,622
$
6,355
$
9,444
$
4,808
Total operating expenses
$
23,377
$
21,618
$
22,645
$
18,638
Net loss
$
(21,993
)
$
(14,473
)
$
(20,706
)
$
(15,997
)
Basic and diluted net loss per common share
$
(0.82
)
$
(0.47
)
$
(0.67
)
$
(0.51
)
Quarters Ended
March 31, 2016
June 30, 2016
September 30, 2016
December 31, 2016
Total revenues
$
393
$
2,375
$
125
$
1,696
Research and development expense
$
6,183
$
10,680
$
12,560
$
16,059
General and administrative expense
$
5,479
$
6,169
$
6,200
$
5,742
Total operating expenses
$
11,644
$
17,327
$
18,793
$
22,165
Net loss
$
(10,768
)
$
(14,437
)
$
(18,154
)
$
(19,608
)
Basic and diluted net loss per common share
$
(0.41
)
$
(0.55
)
$
(0.69
)
$
(0.74
) </t>
  </si>
  <si>
    <t>Nature of Business - Additional Information (Detail) - USD ($) $ / shares in Units, $ in Thousands</t>
  </si>
  <si>
    <t>Mar. 27, 2017</t>
  </si>
  <si>
    <t>Sep. 22, 2015</t>
  </si>
  <si>
    <t>Class of Stock [Line Items]</t>
  </si>
  <si>
    <t>Net proceeds from issuance of common stock</t>
  </si>
  <si>
    <t>Cash, cash equivalents and marketable securities</t>
  </si>
  <si>
    <t>Number of shares issued to during period</t>
  </si>
  <si>
    <t>Initial Public Offering [Member]</t>
  </si>
  <si>
    <t>Stock issuance price per share</t>
  </si>
  <si>
    <t>Initial Public Offering [Member] | Common Stock [Member]</t>
  </si>
  <si>
    <t>Overallotment Option [Member]</t>
  </si>
  <si>
    <t>Overallotment Option [Member] | Common Stock [Member] | Maximum [Member]</t>
  </si>
  <si>
    <t>Follow-on Public Offering [Member]</t>
  </si>
  <si>
    <t>Follow-on Public Offering [Member] | Common Stock [Member]</t>
  </si>
  <si>
    <t>Summary of Significant Accounting Policies - Additional Information (Detail)</t>
  </si>
  <si>
    <t>Dec. 31, 2017USD ($)Segment</t>
  </si>
  <si>
    <t>Dec. 31, 2016USD ($)</t>
  </si>
  <si>
    <t>Dec. 31, 2015USD ($)</t>
  </si>
  <si>
    <t>Significant Accounting Policies [Line Items]</t>
  </si>
  <si>
    <t>Number of operating segments | Segment</t>
  </si>
  <si>
    <t>Allowance for doubtful accounts receivable</t>
  </si>
  <si>
    <t>Impairment losses</t>
  </si>
  <si>
    <t>Percentage of maximum ownership interest under cost method investment</t>
  </si>
  <si>
    <t>20.00%</t>
  </si>
  <si>
    <t>Other-than-temporary impairment losses</t>
  </si>
  <si>
    <t>Estimated forfeiture rate on share-based awards granted</t>
  </si>
  <si>
    <t>0.00%</t>
  </si>
  <si>
    <t>Accrued interest or penalties related to uncertain tax positions</t>
  </si>
  <si>
    <t>Unrecognized tax benefits</t>
  </si>
  <si>
    <t>Other Assets [Member]</t>
  </si>
  <si>
    <t>Cost method investments</t>
  </si>
  <si>
    <t>Customer Concentration Risk [Member] | United States [Member] | Revenue [Member]</t>
  </si>
  <si>
    <t>Concentration risk percentage</t>
  </si>
  <si>
    <t>96.00%</t>
  </si>
  <si>
    <t>90.00%</t>
  </si>
  <si>
    <t>78.00%</t>
  </si>
  <si>
    <t>Customer Concentration Risk [Member] | Europe [Member] | Revenue [Member]</t>
  </si>
  <si>
    <t>21.00%</t>
  </si>
  <si>
    <t>Summary of Significant Accounting Policies - Schedule of Revenue or Accounts Receivable by Major Customers (Detail) - Customer Concentration Risk [Member]</t>
  </si>
  <si>
    <t>Revenue [Member] | Customer A [Member]</t>
  </si>
  <si>
    <t>Entity Wide Revenue Major Customer [Line Items]</t>
  </si>
  <si>
    <t>68.00%</t>
  </si>
  <si>
    <t>Revenue [Member] | Customer C [Member]</t>
  </si>
  <si>
    <t>41.00%</t>
  </si>
  <si>
    <t>Revenue [Member] | Customer D [Member]</t>
  </si>
  <si>
    <t>24.00%</t>
  </si>
  <si>
    <t>Revenue [Member] | Customer F [Member]</t>
  </si>
  <si>
    <t>16.00%</t>
  </si>
  <si>
    <t>Revenue [Member] | Customer G [Member]</t>
  </si>
  <si>
    <t>22.00%</t>
  </si>
  <si>
    <t>Revenue [Member] | Customer H [Member]</t>
  </si>
  <si>
    <t>44.00%</t>
  </si>
  <si>
    <t>Accounts Receivable | Customer B [Member]</t>
  </si>
  <si>
    <t>57.00%</t>
  </si>
  <si>
    <t>Accounts Receivable | Customer E [Member]</t>
  </si>
  <si>
    <t>42.00%</t>
  </si>
  <si>
    <t>19.00%</t>
  </si>
  <si>
    <t>Accounts Receivable | Customer G [Member]</t>
  </si>
  <si>
    <t>32.00%</t>
  </si>
  <si>
    <t>Accounts Receivable | Customer I [Member]</t>
  </si>
  <si>
    <t>Summary of Significant Accounting Policies - Summary of Estimated Useful Lives of Assets (Detail)</t>
  </si>
  <si>
    <t>Computer Equipment and Software [Member]</t>
  </si>
  <si>
    <t>Property Plant And Equipment [Line Items]</t>
  </si>
  <si>
    <t>Property plant and equipment estimated useful lives</t>
  </si>
  <si>
    <t>3 years</t>
  </si>
  <si>
    <t>Lab Equipment [Member]</t>
  </si>
  <si>
    <t>5 years</t>
  </si>
  <si>
    <t>Furniture and Fixtures [Member]</t>
  </si>
  <si>
    <t>Leasehold Improvements [Member]</t>
  </si>
  <si>
    <t>Shorter of lease term or estimated useful life</t>
  </si>
  <si>
    <t>Marketable Securities - Summary of Company Marketable Securities (Detail) - USD ($) $ in Thousands</t>
  </si>
  <si>
    <t>Schedule Of Available For Sale Securities [Line Items]</t>
  </si>
  <si>
    <t>Amortized Cost</t>
  </si>
  <si>
    <t>Unrealized Gains</t>
  </si>
  <si>
    <t>Unrealized Losses</t>
  </si>
  <si>
    <t>Fair Value</t>
  </si>
  <si>
    <t>Common Equity Securities [Member]</t>
  </si>
  <si>
    <t>Corporate Bonds [Member]</t>
  </si>
  <si>
    <t>Marketable Securities - Additional Information (Detail)</t>
  </si>
  <si>
    <t>Dec. 31, 2017USD ($)Bond</t>
  </si>
  <si>
    <t>Unrealized gain (loss) on available-for-sale securities, net of tax</t>
  </si>
  <si>
    <t>Available for sale securities remaining maturities greater than three years</t>
  </si>
  <si>
    <t>Unrealized gains (losses) on available-for-sale securities, before tax</t>
  </si>
  <si>
    <t>Unrealized gains (losses) on available-for-sale securities, income tax expense</t>
  </si>
  <si>
    <t>Net realized gains or losses available for sale securities</t>
  </si>
  <si>
    <t>Aggregate fair value of securities in an unrealized loss position for less than twelve months</t>
  </si>
  <si>
    <t>Aggregate fair value of securities in an unrealized loss position for more than twelve months</t>
  </si>
  <si>
    <t>Aggregate unrealized loss of securities in an unrealized loss position for more than twelve months</t>
  </si>
  <si>
    <t>Other-than-temporary impaired</t>
  </si>
  <si>
    <t>Number of investment grade corporate bonds | Bond</t>
  </si>
  <si>
    <t>Maximum [Member]</t>
  </si>
  <si>
    <t>Common Equity Securities [Member] | Audentes Therapeutics, Inc. [Member] | Investment Income</t>
  </si>
  <si>
    <t>Common Equity Securities [Member] | Audentes Therapeutics, Inc. [Member] | Investment Income | Maximum [Member]</t>
  </si>
  <si>
    <t>Fair Value of Financial Instruments - Schedule of Fair Value of Cash Equivalents and Marketable Securities (Detail) - USD ($) $ in Thousands</t>
  </si>
  <si>
    <t>Fair Value Liabilities Measured On Recurring Basis Unobservable Input Reconciliation [Line Items]</t>
  </si>
  <si>
    <t>Available for sale securities</t>
  </si>
  <si>
    <t>Assets fair value disclosure</t>
  </si>
  <si>
    <t>Money Market Mutual Funds [Member]</t>
  </si>
  <si>
    <t>Cash equivalents</t>
  </si>
  <si>
    <t>Quoted Prices in Active Markets (Level 1) [Member]</t>
  </si>
  <si>
    <t>Quoted Prices in Active Markets (Level 1) [Member] | Common Equity Securities [Member]</t>
  </si>
  <si>
    <t>Significant Other Observable Inputs (Level 2) [Member]</t>
  </si>
  <si>
    <t>Significant Other Observable Inputs (Level 2) [Member] | Corporate Bonds [Member]</t>
  </si>
  <si>
    <t>Significant Other Observable Inputs (Level 2) [Member] | Money Market Mutual Funds [Member]</t>
  </si>
  <si>
    <t>Fair Value of Financial Instruments - Additional Information (Detail) - USD ($)</t>
  </si>
  <si>
    <t>Fair value hierarchy level 1 to level 2 transfers amount</t>
  </si>
  <si>
    <t>Fair value hierarchy level 2 to level 1 transfers amount</t>
  </si>
  <si>
    <t>Property and Equipment Net - Schedule of Property and Equipment (Detail) - USD ($) $ in Thousands</t>
  </si>
  <si>
    <t>Total property and equipment</t>
  </si>
  <si>
    <t>Accumulated depreciation and amortization</t>
  </si>
  <si>
    <t>Property and Equipment Net - Additional Information (Detail) - USD ($) $ in Thousands</t>
  </si>
  <si>
    <t>Depreciation or amortization expense</t>
  </si>
  <si>
    <t>Commitments and Contingencies - Additional Information (Detail) - USD ($)</t>
  </si>
  <si>
    <t>1 Months Ended</t>
  </si>
  <si>
    <t>9 Months Ended</t>
  </si>
  <si>
    <t>38 Months Ended</t>
  </si>
  <si>
    <t>106 Months Ended</t>
  </si>
  <si>
    <t>Nov. 30, 2016</t>
  </si>
  <si>
    <t>May 31, 2016</t>
  </si>
  <si>
    <t>Jan. 31, 2016</t>
  </si>
  <si>
    <t>Sep. 30, 2015</t>
  </si>
  <si>
    <t>Mar. 31, 2015</t>
  </si>
  <si>
    <t>Nov. 30, 2014</t>
  </si>
  <si>
    <t>Mar. 31, 2009</t>
  </si>
  <si>
    <t>Other Commitments [Line Items]</t>
  </si>
  <si>
    <t>Tenant improvement allowance received</t>
  </si>
  <si>
    <t>Restricted cash as collateral with financial institution</t>
  </si>
  <si>
    <t>Operating Leases, Rent Expense, Net</t>
  </si>
  <si>
    <t>Total expenses under license agreement</t>
  </si>
  <si>
    <t>Claims paid to date related to indemnification issues</t>
  </si>
  <si>
    <t>Accruals or expenses related to indemnification issues</t>
  </si>
  <si>
    <t>European Patent Office Proceeding [Member]</t>
  </si>
  <si>
    <t>Liability related to third party opposition</t>
  </si>
  <si>
    <t>Percentage of ownership interest issued as consideration for license agreement</t>
  </si>
  <si>
    <t>24.50%</t>
  </si>
  <si>
    <t>Accrued expenses</t>
  </si>
  <si>
    <t>The Trustees of the University of Pennsylvania [Member] | Maximum [Member]</t>
  </si>
  <si>
    <t>The Trustees of the University of Pennsylvania [Member] | License Fees [Member]</t>
  </si>
  <si>
    <t>Related party transaction expense</t>
  </si>
  <si>
    <t>The Trustees of the University of Pennsylvania [Member] | License Fees [Member] | Sublicense Fees [Member]</t>
  </si>
  <si>
    <t>The Trustees of the University of Pennsylvania [Member] | License Fees [Member] | Royalties on Sales of Reagents [Member]</t>
  </si>
  <si>
    <t>The Trustees of the University of Pennsylvania [Member] | License Fees [Member] | Maintenance of Licensed Patents [Member]</t>
  </si>
  <si>
    <t>19.90%</t>
  </si>
  <si>
    <t>Milestone payment obligation</t>
  </si>
  <si>
    <t>GlaxoSmithKline LLC [Member] | Sublicense Fees [Member]</t>
  </si>
  <si>
    <t>GlaxoSmithKline LLC [Member] | Royalties on Sales of Reagents [Member]</t>
  </si>
  <si>
    <t>GlaxoSmithKline LLC [Member] | Maintenance of Licensed Patents [Member]</t>
  </si>
  <si>
    <t>GlaxoSmithKline LLC [Member] | Milestone Fees [Member]</t>
  </si>
  <si>
    <t>Regents of the University of Minnesota [Member]</t>
  </si>
  <si>
    <t>Amounts due under agreement</t>
  </si>
  <si>
    <t>Regents of the University of Minnesota [Member] | Maximum [Member]</t>
  </si>
  <si>
    <t>Up-front fee paid and patent maintenance expenses reimbursed</t>
  </si>
  <si>
    <t>Up-front fee paid</t>
  </si>
  <si>
    <t>Regents of the University of Minnesota [Member] | Milestone Fees [Member] | Maximum [Member]</t>
  </si>
  <si>
    <t>Regents of the University of Minnesota [Member] | Annual License Maintenance Fee [Member] | Maximum [Member]</t>
  </si>
  <si>
    <t>Contractual obligation</t>
  </si>
  <si>
    <t>Regents of the University of Minnesota [Member] | Royalties And Sublicense Fees [Member] | Maximum [Member]</t>
  </si>
  <si>
    <t>Rockville, Maryland [Member]</t>
  </si>
  <si>
    <t>Lease commenced date</t>
  </si>
  <si>
    <t>2016-02</t>
  </si>
  <si>
    <t>2015-04</t>
  </si>
  <si>
    <t>Lease term</t>
  </si>
  <si>
    <t>September 2015, November 2015 and July 2017: Ultimately extend the term of the lease to September 2021.</t>
  </si>
  <si>
    <t>Options to extend the additional lease term</t>
  </si>
  <si>
    <t>6 years</t>
  </si>
  <si>
    <t>Lease period</t>
  </si>
  <si>
    <t>7 years 6 months</t>
  </si>
  <si>
    <t>Lease expiration date</t>
  </si>
  <si>
    <t>Sep. 30,
		2023</t>
  </si>
  <si>
    <t>Monthly lease payments commencement period</t>
  </si>
  <si>
    <t>2016-09</t>
  </si>
  <si>
    <t>New York, New York [Member]</t>
  </si>
  <si>
    <t>2016-07</t>
  </si>
  <si>
    <t>Oct. 31,
		2020</t>
  </si>
  <si>
    <t>2016-10</t>
  </si>
  <si>
    <t>Lease expiration term</t>
  </si>
  <si>
    <t>51 months</t>
  </si>
  <si>
    <t>Letters of credit</t>
  </si>
  <si>
    <t>Commitments and Contingencies - Schedule of Future Minimum Lease Payments Under Non-Cancelable Operating Leases (Detail) $ in Thousands</t>
  </si>
  <si>
    <t>Dec. 31, 2017USD ($)</t>
  </si>
  <si>
    <t>Operating Leases Future Minimum Payments Due [Abstract]</t>
  </si>
  <si>
    <t>Thereafter</t>
  </si>
  <si>
    <t>Total minimum lease payments</t>
  </si>
  <si>
    <t>Commitments and Contingencies - Summary of Expenses Incurred by Company (Detail) - USD ($) $ in Thousands</t>
  </si>
  <si>
    <t>Total related party transaction expense</t>
  </si>
  <si>
    <t>License Fees [Member] | The Trustees of the University of Pennsylvania [Member]</t>
  </si>
  <si>
    <t>License Fees [Member] | The Trustees of the University of Pennsylvania [Member] | Sublicense Fees [Member]</t>
  </si>
  <si>
    <t>License Fees [Member] | The Trustees of the University of Pennsylvania [Member] | Royalties on Sales of Reagents [Member]</t>
  </si>
  <si>
    <t>License Fees [Member] | The Trustees of the University of Pennsylvania [Member] | Maintenance of Licensed Patents [Member]</t>
  </si>
  <si>
    <t>Capitalization - Additional Information (Detail) - USD ($) $ / shares in Units, $ in Thousands</t>
  </si>
  <si>
    <t>May 15, 2015</t>
  </si>
  <si>
    <t>Jan. 13, 2015</t>
  </si>
  <si>
    <t>Schedule of Capitalization [Line Items]</t>
  </si>
  <si>
    <t>Convertible preferred stock, issuance cost</t>
  </si>
  <si>
    <t>Closing date of IPO</t>
  </si>
  <si>
    <t>Sep. 22,
		2015</t>
  </si>
  <si>
    <t>Outstanding convertible preferred stock into common stock</t>
  </si>
  <si>
    <t>Convertible preferred stock, shares sale and issuance</t>
  </si>
  <si>
    <t>Convertible preferred stock, par value</t>
  </si>
  <si>
    <t>Convertible preferred stock, per share price</t>
  </si>
  <si>
    <t>Gross proceeds from sale and issuance of convertible preferred stock</t>
  </si>
  <si>
    <t>Convertible preferred stock, conversion of other debt</t>
  </si>
  <si>
    <t>Convertible preferred stock, shares outstanding</t>
  </si>
  <si>
    <t>Capitalization - Schedule of Reserved Shares of Common Stock for Future Issuance (Detail) - shares shares in Thousands</t>
  </si>
  <si>
    <t>Reserved common shares</t>
  </si>
  <si>
    <t>Equity Incentive Plans [Member]</t>
  </si>
  <si>
    <t>Employee Stock Purchase Plan [Member]</t>
  </si>
  <si>
    <t>Significant Agreements - Additional Information (Detail) - USD ($) $ in Thousands</t>
  </si>
  <si>
    <t>Jan. 31, 2018</t>
  </si>
  <si>
    <t>Significant Agreements [Line Items]</t>
  </si>
  <si>
    <t>Milestone fee upon commencement of clinical trials in humans</t>
  </si>
  <si>
    <t>Milestone fee upon submission of regulatory approval filings</t>
  </si>
  <si>
    <t>Milestone fee upon approval of commercial products by regulatory agencies</t>
  </si>
  <si>
    <t>Milestone fee upon achievement of specified sales targets for licensed products</t>
  </si>
  <si>
    <t>January 2018 Amendment Agreement [Member]</t>
  </si>
  <si>
    <t>January 2018 Amendment Agreement [Member] | Subsequent Event [Member]</t>
  </si>
  <si>
    <t>License fee</t>
  </si>
  <si>
    <t>Milestone payment unpaid in the event of change of control</t>
  </si>
  <si>
    <t>January 2018 Amendment Agreement [Member] | Maximum [Member] | Subsequent Event [Member]</t>
  </si>
  <si>
    <t>Milestone payment</t>
  </si>
  <si>
    <t>January 2018 Amendment Agreement [Member] | First Anniversary [Member] | Subsequent Event [Member]</t>
  </si>
  <si>
    <t>January 2018 Amendment Agreement [Member] | Second Anniversary [Member] | Subsequent Event [Member]</t>
  </si>
  <si>
    <t>March 2014 License Agreement [Member]</t>
  </si>
  <si>
    <t>AveXis, Inc. [Member]</t>
  </si>
  <si>
    <t>License agreement amendment date</t>
  </si>
  <si>
    <t>2018-01</t>
  </si>
  <si>
    <t>License up-front fee</t>
  </si>
  <si>
    <t>Milestone fee payments upon achievement of various development and commercialization</t>
  </si>
  <si>
    <t>Significant Agreements - Schedule of License Revenue (Detail) - USD ($) $ in Thousands</t>
  </si>
  <si>
    <t>License Agreement Revenue Recognition [Abstract]</t>
  </si>
  <si>
    <t>Up-front fees and option fees for commercial licenses</t>
  </si>
  <si>
    <t>Maintenance fees for commercial licenses</t>
  </si>
  <si>
    <t>Milestone fees</t>
  </si>
  <si>
    <t>Research and other license revenue</t>
  </si>
  <si>
    <t>Licenses revenue including amounts from related parties</t>
  </si>
  <si>
    <t>Stock-based Compensation - Additional Information (Detail) - USD ($) $ / shares in Units, $ in Thousands</t>
  </si>
  <si>
    <t>Sep. 16, 2015</t>
  </si>
  <si>
    <t>Jan. 31, 2017</t>
  </si>
  <si>
    <t>Share Based Compensation Arrangement By Share Based Payment Award [Line Items]</t>
  </si>
  <si>
    <t>Unrecognized stock-based compensation expense</t>
  </si>
  <si>
    <t>Unrecognized stock-based compensation, weighted-average period</t>
  </si>
  <si>
    <t>2 years 6 months</t>
  </si>
  <si>
    <t>Additional shares to be authorized</t>
  </si>
  <si>
    <t>2015 Equity Incentive Plan [Member]</t>
  </si>
  <si>
    <t>Percentage of annual increase in number of shares available for future issuance</t>
  </si>
  <si>
    <t>4.00%</t>
  </si>
  <si>
    <t>Additional shares to be issued</t>
  </si>
  <si>
    <t>Common stock shares authorized for issuance</t>
  </si>
  <si>
    <t>Shares available for future grants</t>
  </si>
  <si>
    <t>Stock options expiration date</t>
  </si>
  <si>
    <t>10 years</t>
  </si>
  <si>
    <t>Stock options vesting period</t>
  </si>
  <si>
    <t>4 years</t>
  </si>
  <si>
    <t>Stock plan expiration date</t>
  </si>
  <si>
    <t>2025-06</t>
  </si>
  <si>
    <t>Weighted-average fair values of options granted</t>
  </si>
  <si>
    <t>Total intrinsic value of options exercised</t>
  </si>
  <si>
    <t>2015 Equity Incentive Plan [Member] | Employee and Director Stock Option [Member]</t>
  </si>
  <si>
    <t>2015 Equity Incentive Plan [Member] | Non Employee Stock Option [Member]</t>
  </si>
  <si>
    <t>2015 Equity Incentive Plan [Member] | Subsequent Event [Member]</t>
  </si>
  <si>
    <t>2015 Employee Stock Purchase Plan [Member]</t>
  </si>
  <si>
    <t>Share-based compensation arrangement by share-based payment award, description</t>
  </si>
  <si>
    <t>The number of shares reserved for issuance under the 2015 ESPP automatically increases on the first business day of each fiscal year, commencing in 2016</t>
  </si>
  <si>
    <t>Share-based compensation arrangement by share-based payment award, percentage of outstanding stock minimum</t>
  </si>
  <si>
    <t>1.00%</t>
  </si>
  <si>
    <t>Common stock shares issued to participants</t>
  </si>
  <si>
    <t>Stock-based Compensation - Stock-Based Compensation Expense by Award Type (Detail) - USD ($) $ in Thousands</t>
  </si>
  <si>
    <t>Stock Option [Member]</t>
  </si>
  <si>
    <t>Restricted Stock Units [Member]</t>
  </si>
  <si>
    <t>Stock-based Compensation - Stock-Based Compensation Expense (Detail) - USD ($) $ in Thousands</t>
  </si>
  <si>
    <t>Research and Development Costs [Member]</t>
  </si>
  <si>
    <t>General and Administrative [Member]</t>
  </si>
  <si>
    <t>Stock-based Compensation - Summary of Stock Option Activity (Detail) - 2014 and 2015 Equity Incentive Plan [Member] - USD ($) $ / shares in Units, shares in Thousands, $ in Thousands</t>
  </si>
  <si>
    <t>Share-based Compensation Arrangement by Share-based Payment Award, Options, Nonvested, Number of Shares [Roll Forward]</t>
  </si>
  <si>
    <t>Shares Outstanding, Beginning Balance</t>
  </si>
  <si>
    <t>Shares, Granted</t>
  </si>
  <si>
    <t>Shares, Exercised</t>
  </si>
  <si>
    <t>Shares, Cancelled or forfeited</t>
  </si>
  <si>
    <t>Shares Outstanding, Ending Balance</t>
  </si>
  <si>
    <t>Shares, Exercisable</t>
  </si>
  <si>
    <t>Shares, Vested and expected to vest</t>
  </si>
  <si>
    <t>Share-based Compensation Arrangement by Share-based Payment Award, Options, Outstanding, Weighted Average Exercise Price [Abstract]</t>
  </si>
  <si>
    <t>Weighted-average Exercise Price Outstanding, Beginning Balance</t>
  </si>
  <si>
    <t>Weighted-average Exercise Price, Granted</t>
  </si>
  <si>
    <t>Weighted-average Exercise Price, Exercised</t>
  </si>
  <si>
    <t>Weighted-average Exercise Price, Cancelled or forfeited</t>
  </si>
  <si>
    <t>Weighted-average Exercise Price, Outstanding, Ending Balance</t>
  </si>
  <si>
    <t>Weighted-average Exercise Price, Exercisable</t>
  </si>
  <si>
    <t>Weighted-average Exercise Price, Vested and expected to vest</t>
  </si>
  <si>
    <t>Share-based Compensation Arrangement by Share-based Payment Award, Options, Additional Disclosures [Abstract]</t>
  </si>
  <si>
    <t>Weighted-average Remaining Contractual Life (Years) Outstanding</t>
  </si>
  <si>
    <t>7 years 10 months 24 days</t>
  </si>
  <si>
    <t>8 years 6 months</t>
  </si>
  <si>
    <t>Weighted-average Remaining Contractual Life (Years), Exercisable</t>
  </si>
  <si>
    <t>7 years 4 months 24 days</t>
  </si>
  <si>
    <t>Weighted-average Remaining Contractual Life (Years), Vested and expected to vest</t>
  </si>
  <si>
    <t>Aggregate Intrinsic Value Outstanding</t>
  </si>
  <si>
    <t>Aggregate Intrinsic Value, Exercisable</t>
  </si>
  <si>
    <t>Aggregate Intrinsic Value, Vested and expected to vest</t>
  </si>
  <si>
    <t>Stock-based Compensation - Schedule of Employees Stock Purchase Plan Valuation Assumptions (Detail)</t>
  </si>
  <si>
    <t>Employee and Director Stock Option [Member]</t>
  </si>
  <si>
    <t>Expected volatility</t>
  </si>
  <si>
    <t>77.00%</t>
  </si>
  <si>
    <t>75.00%</t>
  </si>
  <si>
    <t>Expected term (in years)</t>
  </si>
  <si>
    <t>6 years 2 months 12 days</t>
  </si>
  <si>
    <t>6 years 1 month 6 days</t>
  </si>
  <si>
    <t>Risk-free interest rate</t>
  </si>
  <si>
    <t>2.10%</t>
  </si>
  <si>
    <t>1.50%</t>
  </si>
  <si>
    <t>1.70%</t>
  </si>
  <si>
    <t>Expected dividend yield</t>
  </si>
  <si>
    <t>83.00%</t>
  </si>
  <si>
    <t>7 years 8 months 12 days</t>
  </si>
  <si>
    <t>9 years 6 months</t>
  </si>
  <si>
    <t>2.20%</t>
  </si>
  <si>
    <t>Stock-based Compensation - Summary of Unvested RSUs Activity Under 2015 Plan (Detail) - Restricted Stock Units [Member] shares in Thousands</t>
  </si>
  <si>
    <t>Dec. 31, 2017$ / sharesshares</t>
  </si>
  <si>
    <t>Shares Unvested, Beginning Balance</t>
  </si>
  <si>
    <t>Shares, Vested</t>
  </si>
  <si>
    <t>Shares, Forfeited</t>
  </si>
  <si>
    <t>Shares Unvested, Ending Balance</t>
  </si>
  <si>
    <t>Weighted-average Grant Date Fair Value, Unvested Beginning Balance | $ / shares</t>
  </si>
  <si>
    <t>Weighted-average Grant Date Fair Value, Unvested Ending Balance | $ / shares</t>
  </si>
  <si>
    <t>Retirement Plan - Additional Information (Detail) - USD ($) $ in Millions</t>
  </si>
  <si>
    <t>Defined Benefit Plan Disclosure [Line Items]</t>
  </si>
  <si>
    <t>Contribution by company</t>
  </si>
  <si>
    <t>Company's matching contribution, percentage of employee deferrals</t>
  </si>
  <si>
    <t>5.75%</t>
  </si>
  <si>
    <t>Income Taxes - Additional Information (Detail) - USD ($)</t>
  </si>
  <si>
    <t>Dec. 31, 2018</t>
  </si>
  <si>
    <t>Income Tax Disclosure [Line Items]</t>
  </si>
  <si>
    <t>Income tax expense (benefit), foreign</t>
  </si>
  <si>
    <t>Federal statutory income tax rate, percent</t>
  </si>
  <si>
    <t>34.00%</t>
  </si>
  <si>
    <t>Tax Cuts and Jobs Act of 2017, limitation of net operating losses deductions as percentage of current year taxable income</t>
  </si>
  <si>
    <t>80.00%</t>
  </si>
  <si>
    <t>Increase in valuation allowance</t>
  </si>
  <si>
    <t>Income tax effects of gains on available-for-sale securities recognized in other comprehensive income</t>
  </si>
  <si>
    <t>Research and development and orphan drug tax credit carryforwards</t>
  </si>
  <si>
    <t>Reserve for uncertain tax positions placed against credit carryforwards</t>
  </si>
  <si>
    <t>Reserve for uncertain tax positions placed against qualified expenses</t>
  </si>
  <si>
    <t>Cumulative changes in ownership Interest percentage threshold, subject to annual limitation of NOL and tax credit carryforwards</t>
  </si>
  <si>
    <t>50.00%</t>
  </si>
  <si>
    <t>Ownership interest change period</t>
  </si>
  <si>
    <t>Beginning Tax Year [Member]</t>
  </si>
  <si>
    <t>Tax credit carryforwards, expiration year</t>
  </si>
  <si>
    <t>Domestic Country [Member]</t>
  </si>
  <si>
    <t>Operating loss carryforwards</t>
  </si>
  <si>
    <t>Domestic Country [Member] | Beginning Tax Year [Member]</t>
  </si>
  <si>
    <t>Operating Loss Carryforwards Expiration Year</t>
  </si>
  <si>
    <t>U. S State Tax Authority [Member]</t>
  </si>
  <si>
    <t>U. S State Tax Authority [Member] | Beginning Tax Year [Member]</t>
  </si>
  <si>
    <t>Scenario Forecast [Member]</t>
  </si>
  <si>
    <t>Income Taxes - Schedule of Reconciliation of Effective Income Tax Expense (Benefit) (Detail) - USD ($) $ in Thousands</t>
  </si>
  <si>
    <t>Federal income tax benefit at statutory rate</t>
  </si>
  <si>
    <t>State income tax benefit, net of federal benefit</t>
  </si>
  <si>
    <t>Step-up in assets upon conversion to C-corporation</t>
  </si>
  <si>
    <t>Research and development credits</t>
  </si>
  <si>
    <t>Stock-based compensation expense for incentive stock options and employee stock purchase plan</t>
  </si>
  <si>
    <t>Other non-deductible expenses and reconciling items</t>
  </si>
  <si>
    <t>Change in corporate tax rates</t>
  </si>
  <si>
    <t>Change in valuation allowance</t>
  </si>
  <si>
    <t>Total income tax expense (benefit)</t>
  </si>
  <si>
    <t>Income Taxes - Components of Net Deferred Tax Assets (Detail) - USD ($) $ in Thousands</t>
  </si>
  <si>
    <t>Deferred tax assets:</t>
  </si>
  <si>
    <t>Net operating loss carryforwards</t>
  </si>
  <si>
    <t>Research and development tax credits</t>
  </si>
  <si>
    <t>Stock-based compensation expense for non-qualified stock options and restricted stock units</t>
  </si>
  <si>
    <t>Unrealized losses on marketable securities</t>
  </si>
  <si>
    <t>Accruals and other</t>
  </si>
  <si>
    <t>Total deferred tax assets before valuation allowance</t>
  </si>
  <si>
    <t>Valuation allowance</t>
  </si>
  <si>
    <t>Total deferred tax assets</t>
  </si>
  <si>
    <t>Deferred tax liabilities:</t>
  </si>
  <si>
    <t>Depreciation</t>
  </si>
  <si>
    <t>Unrealized gains on marketable securities</t>
  </si>
  <si>
    <t>Total deferred tax liabilities</t>
  </si>
  <si>
    <t>Net deferred tax assets</t>
  </si>
  <si>
    <t>Related Party Transactions - Additional Information (Detail) - USD ($)</t>
  </si>
  <si>
    <t>Jan. 31, 2015</t>
  </si>
  <si>
    <t>Apr. 30, 2015</t>
  </si>
  <si>
    <t>Dec. 31, 2014</t>
  </si>
  <si>
    <t>Related Party Transaction [Line Items]</t>
  </si>
  <si>
    <t>License revenue from license agreements</t>
  </si>
  <si>
    <t>Rent expense</t>
  </si>
  <si>
    <t>The Trustees of the University of Pennsylvania [Member] | Manufacturing of Reagents for Sale [Member]</t>
  </si>
  <si>
    <t>The Trustees of the University of Pennsylvania [Member] | Research and Development Services [Member]</t>
  </si>
  <si>
    <t>Dimension Therapeutics Inc</t>
  </si>
  <si>
    <t>Amount received for purchase of materials from related party</t>
  </si>
  <si>
    <t>Gain on disposal of the material to related party</t>
  </si>
  <si>
    <t>Gains related to delivery of purchased material</t>
  </si>
  <si>
    <t>FoxKiser,LLP [Member]</t>
  </si>
  <si>
    <t>Monthly lease payments</t>
  </si>
  <si>
    <t>Apr. 30,
		2015</t>
  </si>
  <si>
    <t>FoxKiser,LLP [Member] | Series C Preferred Stock</t>
  </si>
  <si>
    <t>FoxKiser,LLP [Member] | Service Agreements [Member]</t>
  </si>
  <si>
    <t>Related party transaction, description</t>
  </si>
  <si>
    <t>The amounts outstanding to FOXKISER under the services agreement in excess of 30 days from their due date accrued interest at 1.5% per month, compounding monthly.</t>
  </si>
  <si>
    <t>Accrued interest compounding monthly on amount outstanding</t>
  </si>
  <si>
    <t>FoxKiser,LLP [Member] | Service Agreements [Member] | Research and Development Costs [Member]</t>
  </si>
  <si>
    <t>FoxKiser,LLP [Member] | Service Agreements [Member] | General and Administrative [Member]</t>
  </si>
  <si>
    <t>Chief Scientific Advisor [Member]</t>
  </si>
  <si>
    <t>Related party transaction expenses from transactions with related party advisory fees</t>
  </si>
  <si>
    <t>Net Loss Per Share - Schedules for Computation of Diluted Weighted-Average Shares Outstanding (Detail) - shares shares in Thousands</t>
  </si>
  <si>
    <t>Antidilutive Securities Excluded From Computation Of Earnings Per Share [Line Items]</t>
  </si>
  <si>
    <t>Anti-dilutive securities excluded from computation of diluted weighted average shares outstanding</t>
  </si>
  <si>
    <t>Unvested Restricted Stock Units Outstanding [Member]</t>
  </si>
  <si>
    <t>Stock Options Issued and Outstanding [Member]</t>
  </si>
  <si>
    <t>Supplemental Disclosures - Schedules of Accrued Expenses and Other Current Liabilities (Detail) - USD ($) $ in Thousands</t>
  </si>
  <si>
    <t>Accrued personnel costs</t>
  </si>
  <si>
    <t>Accrued external general and administrative expenses</t>
  </si>
  <si>
    <t>Accrued external research and development expenses</t>
  </si>
  <si>
    <t>Accrued purchases of property and equipment</t>
  </si>
  <si>
    <t>Other accrued expenses and current liabilities</t>
  </si>
  <si>
    <t>Selected Quarterly Financial Information (Unaudited) - Quarterly Financial Information (Detail) - USD ($) $ / shares in Units, $ in Thousands</t>
  </si>
  <si>
    <t>3 Months Ended</t>
  </si>
  <si>
    <t>Sep. 30, 2017</t>
  </si>
  <si>
    <t>Mar. 31, 2017</t>
  </si>
  <si>
    <t>Sep. 30, 2016</t>
  </si>
  <si>
    <t>Jun. 30, 2016</t>
  </si>
  <si>
    <t>Mar. 31, 2016</t>
  </si>
  <si>
    <t>Research and development expense</t>
  </si>
  <si>
    <t>General and administrative expens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000_);_(&quot;$ &quot;(#,##0.000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9087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31655093</v>
      </c>
    </row>
    <row r="18" spans="1:4">
      <c r="A18" s="4" t="s">
        <v>30</v>
      </c>
      <c r="D18" s="6" t="n">
        <v>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7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656</v>
      </c>
      <c r="C3" s="6" t="n">
        <v>24840</v>
      </c>
    </row>
    <row r="4" spans="1:3">
      <c r="A4" s="4" t="s">
        <v>35</v>
      </c>
      <c r="B4" s="5" t="n">
        <v>114122</v>
      </c>
      <c r="C4" s="5" t="n">
        <v>64714</v>
      </c>
    </row>
    <row r="5" spans="1:3">
      <c r="A5" s="4" t="s">
        <v>36</v>
      </c>
      <c r="B5" s="5" t="n">
        <v>473</v>
      </c>
      <c r="C5" s="5" t="n">
        <v>1032</v>
      </c>
    </row>
    <row r="6" spans="1:3">
      <c r="A6" s="4" t="s">
        <v>37</v>
      </c>
      <c r="B6" s="5" t="n">
        <v>5334</v>
      </c>
      <c r="C6" s="5" t="n">
        <v>1775</v>
      </c>
    </row>
    <row r="7" spans="1:3">
      <c r="A7" s="4" t="s">
        <v>38</v>
      </c>
      <c r="B7" s="5" t="n">
        <v>1412</v>
      </c>
      <c r="C7" s="5" t="n">
        <v>1010</v>
      </c>
    </row>
    <row r="8" spans="1:3">
      <c r="A8" s="4" t="s">
        <v>39</v>
      </c>
      <c r="B8" s="5" t="n">
        <v>167997</v>
      </c>
      <c r="C8" s="5" t="n">
        <v>93371</v>
      </c>
    </row>
    <row r="9" spans="1:3">
      <c r="A9" s="4" t="s">
        <v>35</v>
      </c>
      <c r="B9" s="5" t="n">
        <v>15616</v>
      </c>
      <c r="C9" s="5" t="n">
        <v>69412</v>
      </c>
    </row>
    <row r="10" spans="1:3">
      <c r="A10" s="4" t="s">
        <v>40</v>
      </c>
      <c r="B10" s="5" t="n">
        <v>13977</v>
      </c>
      <c r="C10" s="5" t="n">
        <v>9324</v>
      </c>
    </row>
    <row r="11" spans="1:3">
      <c r="A11" s="4" t="s">
        <v>41</v>
      </c>
      <c r="B11" s="5" t="n">
        <v>225</v>
      </c>
      <c r="C11" s="5" t="n">
        <v>225</v>
      </c>
    </row>
    <row r="12" spans="1:3">
      <c r="A12" s="4" t="s">
        <v>42</v>
      </c>
      <c r="B12" s="5" t="n">
        <v>862</v>
      </c>
      <c r="C12" s="5" t="n">
        <v>400</v>
      </c>
    </row>
    <row r="13" spans="1:3">
      <c r="A13" s="4" t="s">
        <v>43</v>
      </c>
      <c r="B13" s="5" t="n">
        <v>198677</v>
      </c>
      <c r="C13" s="5" t="n">
        <v>172732</v>
      </c>
    </row>
    <row r="14" spans="1:3">
      <c r="A14" s="3" t="s">
        <v>44</v>
      </c>
    </row>
    <row r="15" spans="1:3">
      <c r="A15" s="4" t="s">
        <v>45</v>
      </c>
      <c r="B15" s="5" t="n">
        <v>4832</v>
      </c>
      <c r="C15" s="5" t="n">
        <v>1543</v>
      </c>
    </row>
    <row r="16" spans="1:3">
      <c r="A16" s="4" t="s">
        <v>46</v>
      </c>
      <c r="B16" s="5" t="n">
        <v>9605</v>
      </c>
      <c r="C16" s="5" t="n">
        <v>8126</v>
      </c>
    </row>
    <row r="17" spans="1:3">
      <c r="A17" s="4" t="s">
        <v>47</v>
      </c>
      <c r="B17" s="5" t="n">
        <v>14437</v>
      </c>
      <c r="C17" s="5" t="n">
        <v>9669</v>
      </c>
    </row>
    <row r="18" spans="1:3">
      <c r="A18" s="4" t="s">
        <v>48</v>
      </c>
      <c r="B18" s="5" t="n">
        <v>1211</v>
      </c>
      <c r="C18" s="5" t="n">
        <v>1326</v>
      </c>
    </row>
    <row r="19" spans="1:3">
      <c r="A19" s="4" t="s">
        <v>49</v>
      </c>
      <c r="B19" s="5" t="n">
        <v>15648</v>
      </c>
      <c r="C19" s="5" t="n">
        <v>10995</v>
      </c>
    </row>
    <row r="20" spans="1:3">
      <c r="A20" s="4" t="s">
        <v>50</v>
      </c>
      <c r="B20" s="4" t="s">
        <v>51</v>
      </c>
      <c r="C20" s="4" t="s">
        <v>51</v>
      </c>
    </row>
    <row r="21" spans="1:3">
      <c r="A21" s="3" t="s">
        <v>52</v>
      </c>
    </row>
    <row r="22" spans="1:3">
      <c r="A22" s="4" t="s">
        <v>53</v>
      </c>
      <c r="B22" s="4" t="s">
        <v>51</v>
      </c>
      <c r="C22" s="4" t="s">
        <v>51</v>
      </c>
    </row>
    <row r="23" spans="1:3">
      <c r="A23" s="4" t="s">
        <v>54</v>
      </c>
      <c r="B23" s="5" t="n">
        <v>3</v>
      </c>
      <c r="C23" s="5" t="n">
        <v>3</v>
      </c>
    </row>
    <row r="24" spans="1:3">
      <c r="A24" s="4" t="s">
        <v>55</v>
      </c>
      <c r="B24" s="5" t="n">
        <v>371497</v>
      </c>
      <c r="C24" s="5" t="n">
        <v>276354</v>
      </c>
    </row>
    <row r="25" spans="1:3">
      <c r="A25" s="4" t="s">
        <v>56</v>
      </c>
      <c r="B25" s="5" t="n">
        <v>-715</v>
      </c>
      <c r="C25" s="5" t="n">
        <v>-33</v>
      </c>
    </row>
    <row r="26" spans="1:3">
      <c r="A26" s="4" t="s">
        <v>57</v>
      </c>
      <c r="B26" s="5" t="n">
        <v>-187756</v>
      </c>
      <c r="C26" s="5" t="n">
        <v>-114587</v>
      </c>
    </row>
    <row r="27" spans="1:3">
      <c r="A27" s="4" t="s">
        <v>58</v>
      </c>
      <c r="B27" s="5" t="n">
        <v>183029</v>
      </c>
      <c r="C27" s="5" t="n">
        <v>161737</v>
      </c>
    </row>
    <row r="28" spans="1:3">
      <c r="A28" s="4" t="s">
        <v>59</v>
      </c>
      <c r="B28" s="6" t="n">
        <v>198677</v>
      </c>
      <c r="C28" s="6" t="n">
        <v>172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8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184</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187</v>
      </c>
      <c r="B17" s="4" t="s">
        <v>248</v>
      </c>
    </row>
    <row r="18" spans="1:2">
      <c r="A18" s="4" t="s">
        <v>249</v>
      </c>
      <c r="B18" s="4" t="s">
        <v>250</v>
      </c>
    </row>
    <row r="19" spans="1:2">
      <c r="A19" s="4" t="s">
        <v>251</v>
      </c>
      <c r="B19" s="4" t="s">
        <v>252</v>
      </c>
    </row>
    <row r="20" spans="1:2">
      <c r="A20" s="4" t="s">
        <v>253</v>
      </c>
      <c r="B20" s="4" t="s">
        <v>254</v>
      </c>
    </row>
    <row r="21" spans="1:2">
      <c r="A21" s="4" t="s">
        <v>207</v>
      </c>
      <c r="B21" s="4" t="s">
        <v>255</v>
      </c>
    </row>
    <row r="22" spans="1:2">
      <c r="A22" s="4" t="s">
        <v>213</v>
      </c>
      <c r="B22" s="4" t="s">
        <v>256</v>
      </c>
    </row>
    <row r="23" spans="1:2">
      <c r="A23" s="4" t="s">
        <v>257</v>
      </c>
      <c r="B23" s="4" t="s">
        <v>258</v>
      </c>
    </row>
    <row r="24" spans="1:2">
      <c r="A24" s="4" t="s">
        <v>259</v>
      </c>
      <c r="B2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18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185</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188</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191</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c r="B3" s="4" t="s">
        <v>277</v>
      </c>
    </row>
    <row r="4" spans="1:2">
      <c r="A4" s="4" t="s">
        <v>278</v>
      </c>
    </row>
    <row r="5" spans="1:2">
      <c r="A5" s="4" t="s">
        <v>279</v>
      </c>
      <c r="B5" s="4" t="s">
        <v>280</v>
      </c>
    </row>
    <row r="6" spans="1:2">
      <c r="A6" s="4" t="s">
        <v>281</v>
      </c>
    </row>
    <row r="7" spans="1:2">
      <c r="A7" s="4" t="s">
        <v>279</v>
      </c>
      <c r="B7"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197</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7" t="n">
        <v>0.0001</v>
      </c>
      <c r="C3" s="7" t="n">
        <v>0.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7" t="n">
        <v>0.0001</v>
      </c>
      <c r="C7" s="7" t="n">
        <v>0.0001</v>
      </c>
    </row>
    <row r="8" spans="1:3">
      <c r="A8" s="4" t="s">
        <v>67</v>
      </c>
      <c r="B8" s="5" t="n">
        <v>100000000</v>
      </c>
      <c r="C8" s="5" t="n">
        <v>100000000</v>
      </c>
    </row>
    <row r="9" spans="1:3">
      <c r="A9" s="4" t="s">
        <v>68</v>
      </c>
      <c r="B9" s="5" t="n">
        <v>31295000</v>
      </c>
      <c r="C9" s="5" t="n">
        <v>26477000</v>
      </c>
    </row>
    <row r="10" spans="1:3">
      <c r="A10" s="4" t="s">
        <v>69</v>
      </c>
      <c r="B10" s="5" t="n">
        <v>31295000</v>
      </c>
      <c r="C10" s="5" t="n">
        <v>264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179</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c r="B5" s="4" t="s">
        <v>295</v>
      </c>
    </row>
    <row r="6" spans="1:2">
      <c r="A6" s="4" t="s">
        <v>296</v>
      </c>
      <c r="B6" s="4" t="s">
        <v>297</v>
      </c>
    </row>
    <row r="7" spans="1:2">
      <c r="A7" s="4" t="s">
        <v>298</v>
      </c>
    </row>
    <row r="8" spans="1:2">
      <c r="A8" s="4" t="s">
        <v>299</v>
      </c>
      <c r="B8" s="4" t="s">
        <v>300</v>
      </c>
    </row>
    <row r="9" spans="1:2">
      <c r="A9" s="4" t="s">
        <v>301</v>
      </c>
    </row>
    <row r="10" spans="1:2">
      <c r="A10" s="4" t="s">
        <v>302</v>
      </c>
      <c r="B10"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20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214</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217</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3" t="s">
        <v>220</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8</v>
      </c>
      <c r="B1" s="2" t="s">
        <v>319</v>
      </c>
      <c r="C1" s="2" t="s">
        <v>320</v>
      </c>
      <c r="D1" s="2" t="s">
        <v>2</v>
      </c>
      <c r="E1" s="2" t="s">
        <v>71</v>
      </c>
      <c r="F1" s="2" t="s">
        <v>32</v>
      </c>
    </row>
    <row r="2" spans="1:6">
      <c r="A2" s="3" t="s">
        <v>321</v>
      </c>
    </row>
    <row r="3" spans="1:6">
      <c r="A3" s="4" t="s">
        <v>322</v>
      </c>
      <c r="D3" s="6" t="n">
        <v>81994</v>
      </c>
    </row>
    <row r="4" spans="1:6">
      <c r="A4" s="4" t="s">
        <v>57</v>
      </c>
      <c r="D4" s="5" t="n">
        <v>-187756</v>
      </c>
      <c r="F4" s="6" t="n">
        <v>-114587</v>
      </c>
    </row>
    <row r="5" spans="1:6">
      <c r="A5" s="4" t="s">
        <v>323</v>
      </c>
      <c r="D5" s="6" t="n">
        <v>176400</v>
      </c>
    </row>
    <row r="6" spans="1:6">
      <c r="A6" s="4" t="s">
        <v>105</v>
      </c>
    </row>
    <row r="7" spans="1:6">
      <c r="A7" s="3" t="s">
        <v>321</v>
      </c>
    </row>
    <row r="8" spans="1:6">
      <c r="A8" s="4" t="s">
        <v>324</v>
      </c>
      <c r="D8" s="5" t="n">
        <v>4255000</v>
      </c>
      <c r="E8" s="5" t="n">
        <v>7245000</v>
      </c>
    </row>
    <row r="9" spans="1:6">
      <c r="A9" s="4" t="s">
        <v>124</v>
      </c>
      <c r="C9" s="5" t="n">
        <v>16298045</v>
      </c>
      <c r="E9" s="5" t="n">
        <v>16298000</v>
      </c>
    </row>
    <row r="10" spans="1:6">
      <c r="A10" s="4" t="s">
        <v>325</v>
      </c>
    </row>
    <row r="11" spans="1:6">
      <c r="A11" s="3" t="s">
        <v>321</v>
      </c>
    </row>
    <row r="12" spans="1:6">
      <c r="A12" s="4" t="s">
        <v>324</v>
      </c>
      <c r="C12" s="5" t="n">
        <v>7245000</v>
      </c>
    </row>
    <row r="13" spans="1:6">
      <c r="A13" s="4" t="s">
        <v>326</v>
      </c>
      <c r="C13" s="6" t="n">
        <v>22</v>
      </c>
    </row>
    <row r="14" spans="1:6">
      <c r="A14" s="4" t="s">
        <v>327</v>
      </c>
    </row>
    <row r="15" spans="1:6">
      <c r="A15" s="3" t="s">
        <v>321</v>
      </c>
    </row>
    <row r="16" spans="1:6">
      <c r="A16" s="4" t="s">
        <v>322</v>
      </c>
      <c r="C16" s="6" t="n">
        <v>145200</v>
      </c>
    </row>
    <row r="17" spans="1:6">
      <c r="A17" s="4" t="s">
        <v>328</v>
      </c>
    </row>
    <row r="18" spans="1:6">
      <c r="A18" s="3" t="s">
        <v>321</v>
      </c>
    </row>
    <row r="19" spans="1:6">
      <c r="A19" s="4" t="s">
        <v>324</v>
      </c>
      <c r="C19" s="5" t="n">
        <v>945000</v>
      </c>
    </row>
    <row r="20" spans="1:6">
      <c r="A20" s="4" t="s">
        <v>329</v>
      </c>
    </row>
    <row r="21" spans="1:6">
      <c r="A21" s="3" t="s">
        <v>321</v>
      </c>
    </row>
    <row r="22" spans="1:6">
      <c r="A22" s="4" t="s">
        <v>324</v>
      </c>
      <c r="B22" s="5" t="n">
        <v>555000</v>
      </c>
    </row>
    <row r="23" spans="1:6">
      <c r="A23" s="4" t="s">
        <v>330</v>
      </c>
    </row>
    <row r="24" spans="1:6">
      <c r="A24" s="3" t="s">
        <v>321</v>
      </c>
    </row>
    <row r="25" spans="1:6">
      <c r="A25" s="4" t="s">
        <v>324</v>
      </c>
      <c r="B25" s="5" t="n">
        <v>3700000</v>
      </c>
    </row>
    <row r="26" spans="1:6">
      <c r="A26" s="4" t="s">
        <v>326</v>
      </c>
      <c r="B26" s="8" t="n">
        <v>20.5</v>
      </c>
    </row>
    <row r="27" spans="1:6">
      <c r="A27" s="4" t="s">
        <v>331</v>
      </c>
    </row>
    <row r="28" spans="1:6">
      <c r="A28" s="3" t="s">
        <v>321</v>
      </c>
    </row>
    <row r="29" spans="1:6">
      <c r="A29" s="4" t="s">
        <v>322</v>
      </c>
      <c r="B29" s="6" t="n">
        <v>81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32</v>
      </c>
      <c r="B1" s="2" t="s">
        <v>1</v>
      </c>
    </row>
    <row r="2" spans="1:4">
      <c r="B2" s="2" t="s">
        <v>333</v>
      </c>
      <c r="C2" s="2" t="s">
        <v>334</v>
      </c>
      <c r="D2" s="2" t="s">
        <v>335</v>
      </c>
    </row>
    <row r="3" spans="1:4">
      <c r="A3" s="3" t="s">
        <v>336</v>
      </c>
    </row>
    <row r="4" spans="1:4">
      <c r="A4" s="4" t="s">
        <v>337</v>
      </c>
      <c r="B4" s="5" t="n">
        <v>1</v>
      </c>
    </row>
    <row r="5" spans="1:4">
      <c r="A5" s="4" t="s">
        <v>338</v>
      </c>
      <c r="B5" s="6" t="n">
        <v>0</v>
      </c>
      <c r="C5" s="6" t="n">
        <v>0</v>
      </c>
    </row>
    <row r="6" spans="1:4">
      <c r="A6" s="4" t="s">
        <v>339</v>
      </c>
      <c r="B6" s="6" t="n">
        <v>0</v>
      </c>
      <c r="C6" s="5" t="n">
        <v>0</v>
      </c>
      <c r="D6" s="6" t="n">
        <v>0</v>
      </c>
    </row>
    <row r="7" spans="1:4">
      <c r="A7" s="4" t="s">
        <v>340</v>
      </c>
      <c r="B7" s="4" t="s">
        <v>341</v>
      </c>
    </row>
    <row r="8" spans="1:4">
      <c r="A8" s="4" t="s">
        <v>342</v>
      </c>
      <c r="B8" s="6" t="n">
        <v>0</v>
      </c>
      <c r="C8" s="6" t="n">
        <v>0</v>
      </c>
      <c r="D8" s="6" t="n">
        <v>0</v>
      </c>
    </row>
    <row r="9" spans="1:4">
      <c r="A9" s="4" t="s">
        <v>343</v>
      </c>
      <c r="C9" s="4" t="s">
        <v>344</v>
      </c>
    </row>
    <row r="10" spans="1:4">
      <c r="A10" s="4" t="s">
        <v>345</v>
      </c>
      <c r="B10" s="5" t="n">
        <v>0</v>
      </c>
      <c r="C10" s="6" t="n">
        <v>0</v>
      </c>
    </row>
    <row r="11" spans="1:4">
      <c r="A11" s="4" t="s">
        <v>346</v>
      </c>
      <c r="B11" s="5" t="n">
        <v>0</v>
      </c>
      <c r="C11" s="5" t="n">
        <v>0</v>
      </c>
    </row>
    <row r="12" spans="1:4">
      <c r="A12" s="4" t="s">
        <v>347</v>
      </c>
    </row>
    <row r="13" spans="1:4">
      <c r="A13" s="3" t="s">
        <v>336</v>
      </c>
    </row>
    <row r="14" spans="1:4">
      <c r="A14" s="4" t="s">
        <v>348</v>
      </c>
      <c r="B14" s="6" t="n">
        <v>400000</v>
      </c>
      <c r="C14" s="6" t="n">
        <v>0</v>
      </c>
    </row>
    <row r="15" spans="1:4">
      <c r="A15" s="4" t="s">
        <v>349</v>
      </c>
    </row>
    <row r="16" spans="1:4">
      <c r="A16" s="3" t="s">
        <v>336</v>
      </c>
    </row>
    <row r="17" spans="1:4">
      <c r="A17" s="4" t="s">
        <v>350</v>
      </c>
      <c r="B17" s="4" t="s">
        <v>351</v>
      </c>
      <c r="C17" s="4" t="s">
        <v>352</v>
      </c>
      <c r="D17" s="4" t="s">
        <v>353</v>
      </c>
    </row>
    <row r="18" spans="1:4">
      <c r="A18" s="4" t="s">
        <v>354</v>
      </c>
    </row>
    <row r="19" spans="1:4">
      <c r="A19" s="3" t="s">
        <v>336</v>
      </c>
    </row>
    <row r="20" spans="1:4">
      <c r="A20" s="4" t="s">
        <v>350</v>
      </c>
      <c r="D20" s="4" t="s">
        <v>35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2</v>
      </c>
      <c r="D2" s="2" t="s">
        <v>71</v>
      </c>
    </row>
    <row r="3" spans="1:4">
      <c r="A3" s="4" t="s">
        <v>357</v>
      </c>
    </row>
    <row r="4" spans="1:4">
      <c r="A4" s="3" t="s">
        <v>358</v>
      </c>
    </row>
    <row r="5" spans="1:4">
      <c r="A5" s="4" t="s">
        <v>350</v>
      </c>
      <c r="B5" s="4" t="s">
        <v>359</v>
      </c>
    </row>
    <row r="6" spans="1:4">
      <c r="A6" s="4" t="s">
        <v>360</v>
      </c>
    </row>
    <row r="7" spans="1:4">
      <c r="A7" s="3" t="s">
        <v>358</v>
      </c>
    </row>
    <row r="8" spans="1:4">
      <c r="A8" s="4" t="s">
        <v>350</v>
      </c>
      <c r="D8" s="4" t="s">
        <v>361</v>
      </c>
    </row>
    <row r="9" spans="1:4">
      <c r="A9" s="4" t="s">
        <v>362</v>
      </c>
    </row>
    <row r="10" spans="1:4">
      <c r="A10" s="3" t="s">
        <v>358</v>
      </c>
    </row>
    <row r="11" spans="1:4">
      <c r="A11" s="4" t="s">
        <v>350</v>
      </c>
      <c r="C11" s="4" t="s">
        <v>363</v>
      </c>
    </row>
    <row r="12" spans="1:4">
      <c r="A12" s="4" t="s">
        <v>364</v>
      </c>
    </row>
    <row r="13" spans="1:4">
      <c r="A13" s="3" t="s">
        <v>358</v>
      </c>
    </row>
    <row r="14" spans="1:4">
      <c r="A14" s="4" t="s">
        <v>350</v>
      </c>
      <c r="D14" s="4" t="s">
        <v>365</v>
      </c>
    </row>
    <row r="15" spans="1:4">
      <c r="A15" s="4" t="s">
        <v>366</v>
      </c>
    </row>
    <row r="16" spans="1:4">
      <c r="A16" s="3" t="s">
        <v>358</v>
      </c>
    </row>
    <row r="17" spans="1:4">
      <c r="A17" s="4" t="s">
        <v>350</v>
      </c>
      <c r="D17" s="4" t="s">
        <v>367</v>
      </c>
    </row>
    <row r="18" spans="1:4">
      <c r="A18" s="4" t="s">
        <v>368</v>
      </c>
    </row>
    <row r="19" spans="1:4">
      <c r="A19" s="3" t="s">
        <v>358</v>
      </c>
    </row>
    <row r="20" spans="1:4">
      <c r="A20" s="4" t="s">
        <v>350</v>
      </c>
      <c r="C20" s="4" t="s">
        <v>369</v>
      </c>
    </row>
    <row r="21" spans="1:4">
      <c r="A21" s="4" t="s">
        <v>370</v>
      </c>
    </row>
    <row r="22" spans="1:4">
      <c r="A22" s="3" t="s">
        <v>358</v>
      </c>
    </row>
    <row r="23" spans="1:4">
      <c r="A23" s="4" t="s">
        <v>350</v>
      </c>
      <c r="C23" s="4" t="s">
        <v>371</v>
      </c>
    </row>
    <row r="24" spans="1:4">
      <c r="A24" s="4" t="s">
        <v>372</v>
      </c>
    </row>
    <row r="25" spans="1:4">
      <c r="A25" s="3" t="s">
        <v>358</v>
      </c>
    </row>
    <row r="26" spans="1:4">
      <c r="A26" s="4" t="s">
        <v>350</v>
      </c>
      <c r="B26" s="4" t="s">
        <v>373</v>
      </c>
      <c r="C26" s="4" t="s">
        <v>374</v>
      </c>
    </row>
    <row r="27" spans="1:4">
      <c r="A27" s="4" t="s">
        <v>375</v>
      </c>
    </row>
    <row r="28" spans="1:4">
      <c r="A28" s="3" t="s">
        <v>358</v>
      </c>
    </row>
    <row r="29" spans="1:4">
      <c r="A29" s="4" t="s">
        <v>350</v>
      </c>
      <c r="B29" s="4" t="s">
        <v>376</v>
      </c>
    </row>
    <row r="30" spans="1:4">
      <c r="A30" s="4" t="s">
        <v>377</v>
      </c>
    </row>
    <row r="31" spans="1:4">
      <c r="A31" s="3" t="s">
        <v>358</v>
      </c>
    </row>
    <row r="32" spans="1:4">
      <c r="A32" s="4" t="s">
        <v>350</v>
      </c>
      <c r="B32" s="4" t="s">
        <v>35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7"/>
  </cols>
  <sheetData>
    <row r="1" spans="1:2">
      <c r="A1" s="1" t="s">
        <v>378</v>
      </c>
      <c r="B1" s="2" t="s">
        <v>1</v>
      </c>
    </row>
    <row r="2" spans="1:2">
      <c r="B2" s="2" t="s">
        <v>2</v>
      </c>
    </row>
    <row r="3" spans="1:2">
      <c r="A3" s="4" t="s">
        <v>379</v>
      </c>
    </row>
    <row r="4" spans="1:2">
      <c r="A4" s="3" t="s">
        <v>380</v>
      </c>
    </row>
    <row r="5" spans="1:2">
      <c r="A5" s="4" t="s">
        <v>381</v>
      </c>
      <c r="B5" s="4" t="s">
        <v>382</v>
      </c>
    </row>
    <row r="6" spans="1:2">
      <c r="A6" s="4" t="s">
        <v>383</v>
      </c>
    </row>
    <row r="7" spans="1:2">
      <c r="A7" s="3" t="s">
        <v>380</v>
      </c>
    </row>
    <row r="8" spans="1:2">
      <c r="A8" s="4" t="s">
        <v>381</v>
      </c>
      <c r="B8" s="4" t="s">
        <v>384</v>
      </c>
    </row>
    <row r="9" spans="1:2">
      <c r="A9" s="4" t="s">
        <v>385</v>
      </c>
    </row>
    <row r="10" spans="1:2">
      <c r="A10" s="3" t="s">
        <v>380</v>
      </c>
    </row>
    <row r="11" spans="1:2">
      <c r="A11" s="4" t="s">
        <v>381</v>
      </c>
      <c r="B11" s="4" t="s">
        <v>384</v>
      </c>
    </row>
    <row r="12" spans="1:2">
      <c r="A12" s="4" t="s">
        <v>386</v>
      </c>
    </row>
    <row r="13" spans="1:2">
      <c r="A13" s="3" t="s">
        <v>380</v>
      </c>
    </row>
    <row r="14" spans="1:2">
      <c r="A14" s="4" t="s">
        <v>381</v>
      </c>
      <c r="B1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10385</v>
      </c>
      <c r="C4" s="6" t="n">
        <v>4303</v>
      </c>
      <c r="D4" s="6" t="n">
        <v>5025</v>
      </c>
    </row>
    <row r="5" spans="1:4">
      <c r="A5" s="4" t="s">
        <v>74</v>
      </c>
      <c r="D5" s="5" t="n">
        <v>2000</v>
      </c>
    </row>
    <row r="6" spans="1:4">
      <c r="A6" s="4" t="s">
        <v>75</v>
      </c>
      <c r="C6" s="5" t="n">
        <v>213</v>
      </c>
      <c r="D6" s="5" t="n">
        <v>257</v>
      </c>
    </row>
    <row r="7" spans="1:4">
      <c r="A7" s="4" t="s">
        <v>76</v>
      </c>
      <c r="B7" s="5" t="n">
        <v>8</v>
      </c>
      <c r="C7" s="5" t="n">
        <v>73</v>
      </c>
      <c r="D7" s="5" t="n">
        <v>306</v>
      </c>
    </row>
    <row r="8" spans="1:4">
      <c r="A8" s="4" t="s">
        <v>77</v>
      </c>
      <c r="B8" s="5" t="n">
        <v>10393</v>
      </c>
      <c r="C8" s="5" t="n">
        <v>4589</v>
      </c>
      <c r="D8" s="5" t="n">
        <v>7588</v>
      </c>
    </row>
    <row r="9" spans="1:4">
      <c r="A9" s="3" t="s">
        <v>78</v>
      </c>
    </row>
    <row r="10" spans="1:4">
      <c r="A10" s="4" t="s">
        <v>79</v>
      </c>
      <c r="B10" s="5" t="n">
        <v>1703</v>
      </c>
      <c r="C10" s="5" t="n">
        <v>861</v>
      </c>
      <c r="D10" s="5" t="n">
        <v>1405</v>
      </c>
    </row>
    <row r="11" spans="1:4">
      <c r="A11" s="4" t="s">
        <v>80</v>
      </c>
      <c r="B11" s="5" t="n">
        <v>6</v>
      </c>
      <c r="C11" s="5" t="n">
        <v>98</v>
      </c>
      <c r="D11" s="5" t="n">
        <v>98</v>
      </c>
    </row>
    <row r="12" spans="1:4">
      <c r="A12" s="4" t="s">
        <v>81</v>
      </c>
      <c r="B12" s="5" t="n">
        <v>57224</v>
      </c>
      <c r="C12" s="5" t="n">
        <v>45482</v>
      </c>
      <c r="D12" s="5" t="n">
        <v>17279</v>
      </c>
    </row>
    <row r="13" spans="1:4">
      <c r="A13" s="4" t="s">
        <v>82</v>
      </c>
      <c r="B13" s="5" t="n">
        <v>27229</v>
      </c>
      <c r="C13" s="5" t="n">
        <v>23590</v>
      </c>
      <c r="D13" s="5" t="n">
        <v>11912</v>
      </c>
    </row>
    <row r="14" spans="1:4">
      <c r="A14" s="4" t="s">
        <v>83</v>
      </c>
      <c r="B14" s="5" t="n">
        <v>116</v>
      </c>
      <c r="C14" s="5" t="n">
        <v>-102</v>
      </c>
      <c r="D14" s="5" t="n">
        <v>31</v>
      </c>
    </row>
    <row r="15" spans="1:4">
      <c r="A15" s="4" t="s">
        <v>84</v>
      </c>
      <c r="B15" s="5" t="n">
        <v>86278</v>
      </c>
      <c r="C15" s="5" t="n">
        <v>69929</v>
      </c>
      <c r="D15" s="5" t="n">
        <v>30725</v>
      </c>
    </row>
    <row r="16" spans="1:4">
      <c r="A16" s="4" t="s">
        <v>85</v>
      </c>
      <c r="B16" s="5" t="n">
        <v>-75885</v>
      </c>
      <c r="C16" s="5" t="n">
        <v>-65340</v>
      </c>
      <c r="D16" s="5" t="n">
        <v>-23137</v>
      </c>
    </row>
    <row r="17" spans="1:4">
      <c r="A17" s="3" t="s">
        <v>86</v>
      </c>
    </row>
    <row r="18" spans="1:4">
      <c r="A18" s="4" t="s">
        <v>87</v>
      </c>
      <c r="B18" s="5" t="n">
        <v>2716</v>
      </c>
      <c r="C18" s="5" t="n">
        <v>1938</v>
      </c>
      <c r="D18" s="5" t="n">
        <v>346</v>
      </c>
    </row>
    <row r="19" spans="1:4">
      <c r="A19" s="4" t="s">
        <v>88</v>
      </c>
      <c r="D19" s="5" t="n">
        <v>-20</v>
      </c>
    </row>
    <row r="20" spans="1:4">
      <c r="A20" s="4" t="s">
        <v>89</v>
      </c>
      <c r="B20" s="5" t="n">
        <v>2716</v>
      </c>
      <c r="C20" s="5" t="n">
        <v>1938</v>
      </c>
      <c r="D20" s="5" t="n">
        <v>326</v>
      </c>
    </row>
    <row r="21" spans="1:4">
      <c r="A21" s="4" t="s">
        <v>90</v>
      </c>
      <c r="B21" s="5" t="n">
        <v>-73169</v>
      </c>
      <c r="C21" s="5" t="n">
        <v>-63402</v>
      </c>
      <c r="D21" s="5" t="n">
        <v>-22811</v>
      </c>
    </row>
    <row r="22" spans="1:4">
      <c r="A22" s="4" t="s">
        <v>91</v>
      </c>
      <c r="B22" s="5" t="n">
        <v>0</v>
      </c>
      <c r="C22" s="5" t="n">
        <v>435</v>
      </c>
      <c r="D22" s="5" t="n">
        <v>0</v>
      </c>
    </row>
    <row r="23" spans="1:4">
      <c r="A23" s="4" t="s">
        <v>92</v>
      </c>
      <c r="B23" s="5" t="n">
        <v>-73169</v>
      </c>
      <c r="C23" s="5" t="n">
        <v>-62967</v>
      </c>
      <c r="D23" s="5" t="n">
        <v>-22811</v>
      </c>
    </row>
    <row r="24" spans="1:4">
      <c r="A24" s="3" t="s">
        <v>93</v>
      </c>
    </row>
    <row r="25" spans="1:4">
      <c r="A25" s="4" t="s">
        <v>94</v>
      </c>
      <c r="B25" s="5" t="n">
        <v>-682</v>
      </c>
      <c r="C25" s="5" t="n">
        <v>686</v>
      </c>
      <c r="D25" s="5" t="n">
        <v>-719</v>
      </c>
    </row>
    <row r="26" spans="1:4">
      <c r="A26" s="4" t="s">
        <v>95</v>
      </c>
      <c r="B26" s="5" t="n">
        <v>-682</v>
      </c>
      <c r="C26" s="5" t="n">
        <v>686</v>
      </c>
      <c r="D26" s="5" t="n">
        <v>-719</v>
      </c>
    </row>
    <row r="27" spans="1:4">
      <c r="A27" s="4" t="s">
        <v>96</v>
      </c>
      <c r="B27" s="5" t="n">
        <v>-73851</v>
      </c>
      <c r="C27" s="5" t="n">
        <v>-62281</v>
      </c>
      <c r="D27" s="5" t="n">
        <v>-23530</v>
      </c>
    </row>
    <row r="28" spans="1:4">
      <c r="A28" s="3" t="s">
        <v>97</v>
      </c>
    </row>
    <row r="29" spans="1:4">
      <c r="A29" s="4" t="s">
        <v>92</v>
      </c>
      <c r="B29" s="5" t="n">
        <v>-73169</v>
      </c>
      <c r="C29" s="5" t="n">
        <v>-62967</v>
      </c>
      <c r="D29" s="5" t="n">
        <v>-22811</v>
      </c>
    </row>
    <row r="30" spans="1:4">
      <c r="A30" s="4" t="s">
        <v>98</v>
      </c>
      <c r="D30" s="5" t="n">
        <v>-1747</v>
      </c>
    </row>
    <row r="31" spans="1:4">
      <c r="A31" s="4" t="s">
        <v>99</v>
      </c>
      <c r="D31" s="5" t="n">
        <v>759</v>
      </c>
    </row>
    <row r="32" spans="1:4">
      <c r="A32" s="4" t="s">
        <v>100</v>
      </c>
      <c r="B32" s="6" t="n">
        <v>-73169</v>
      </c>
      <c r="C32" s="6" t="n">
        <v>-62967</v>
      </c>
      <c r="D32" s="6" t="n">
        <v>-23799</v>
      </c>
    </row>
    <row r="33" spans="1:4">
      <c r="A33" s="4" t="s">
        <v>101</v>
      </c>
      <c r="B33" s="8" t="n">
        <v>-2.45</v>
      </c>
      <c r="C33" s="8" t="n">
        <v>-2.38</v>
      </c>
      <c r="D33" s="8" t="n">
        <v>-2.59</v>
      </c>
    </row>
    <row r="34" spans="1:4">
      <c r="A34" s="4" t="s">
        <v>102</v>
      </c>
      <c r="B34" s="5" t="n">
        <v>29878</v>
      </c>
      <c r="C34" s="5" t="n">
        <v>26409</v>
      </c>
      <c r="D34" s="5" t="n">
        <v>91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3" t="s">
        <v>389</v>
      </c>
    </row>
    <row r="3" spans="1:3">
      <c r="A3" s="4" t="s">
        <v>390</v>
      </c>
      <c r="B3" s="6" t="n">
        <v>130018</v>
      </c>
      <c r="C3" s="6" t="n">
        <v>133724</v>
      </c>
    </row>
    <row r="4" spans="1:3">
      <c r="A4" s="4" t="s">
        <v>391</v>
      </c>
      <c r="B4" s="5" t="n">
        <v>2</v>
      </c>
      <c r="C4" s="5" t="n">
        <v>700</v>
      </c>
    </row>
    <row r="5" spans="1:3">
      <c r="A5" s="4" t="s">
        <v>392</v>
      </c>
      <c r="B5" s="5" t="n">
        <v>-282</v>
      </c>
      <c r="C5" s="5" t="n">
        <v>-298</v>
      </c>
    </row>
    <row r="6" spans="1:3">
      <c r="A6" s="4" t="s">
        <v>393</v>
      </c>
      <c r="B6" s="5" t="n">
        <v>129738</v>
      </c>
      <c r="C6" s="5" t="n">
        <v>134126</v>
      </c>
    </row>
    <row r="7" spans="1:3">
      <c r="A7" s="4" t="s">
        <v>394</v>
      </c>
    </row>
    <row r="8" spans="1:3">
      <c r="A8" s="3" t="s">
        <v>389</v>
      </c>
    </row>
    <row r="9" spans="1:3">
      <c r="A9" s="4" t="s">
        <v>390</v>
      </c>
      <c r="C9" s="5" t="n">
        <v>300</v>
      </c>
    </row>
    <row r="10" spans="1:3">
      <c r="A10" s="4" t="s">
        <v>391</v>
      </c>
      <c r="C10" s="5" t="n">
        <v>618</v>
      </c>
    </row>
    <row r="11" spans="1:3">
      <c r="A11" s="4" t="s">
        <v>393</v>
      </c>
      <c r="C11" s="5" t="n">
        <v>918</v>
      </c>
    </row>
    <row r="12" spans="1:3">
      <c r="A12" s="4" t="s">
        <v>395</v>
      </c>
    </row>
    <row r="13" spans="1:3">
      <c r="A13" s="3" t="s">
        <v>389</v>
      </c>
    </row>
    <row r="14" spans="1:3">
      <c r="A14" s="4" t="s">
        <v>390</v>
      </c>
      <c r="B14" s="5" t="n">
        <v>130018</v>
      </c>
      <c r="C14" s="5" t="n">
        <v>133424</v>
      </c>
    </row>
    <row r="15" spans="1:3">
      <c r="A15" s="4" t="s">
        <v>391</v>
      </c>
      <c r="B15" s="5" t="n">
        <v>2</v>
      </c>
      <c r="C15" s="5" t="n">
        <v>82</v>
      </c>
    </row>
    <row r="16" spans="1:3">
      <c r="A16" s="4" t="s">
        <v>392</v>
      </c>
      <c r="B16" s="5" t="n">
        <v>-282</v>
      </c>
      <c r="C16" s="5" t="n">
        <v>-298</v>
      </c>
    </row>
    <row r="17" spans="1:3">
      <c r="A17" s="4" t="s">
        <v>393</v>
      </c>
      <c r="B17" s="6" t="n">
        <v>129738</v>
      </c>
      <c r="C17" s="6" t="n">
        <v>1332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96</v>
      </c>
      <c r="B1" s="2" t="s">
        <v>1</v>
      </c>
    </row>
    <row r="2" spans="1:4">
      <c r="B2" s="2" t="s">
        <v>397</v>
      </c>
      <c r="C2" s="2" t="s">
        <v>334</v>
      </c>
      <c r="D2" s="2" t="s">
        <v>335</v>
      </c>
    </row>
    <row r="3" spans="1:4">
      <c r="A3" s="3" t="s">
        <v>389</v>
      </c>
    </row>
    <row r="4" spans="1:4">
      <c r="A4" s="4" t="s">
        <v>398</v>
      </c>
      <c r="B4" s="6" t="n">
        <v>-682000</v>
      </c>
      <c r="C4" s="6" t="n">
        <v>686000</v>
      </c>
      <c r="D4" s="6" t="n">
        <v>-719000</v>
      </c>
    </row>
    <row r="5" spans="1:4">
      <c r="A5" s="4" t="s">
        <v>399</v>
      </c>
      <c r="B5" s="5" t="n">
        <v>0</v>
      </c>
      <c r="C5" s="5" t="n">
        <v>0</v>
      </c>
    </row>
    <row r="6" spans="1:4">
      <c r="A6" s="4" t="s">
        <v>400</v>
      </c>
      <c r="B6" s="5" t="n">
        <v>-200000</v>
      </c>
      <c r="C6" s="5" t="n">
        <v>1100000</v>
      </c>
      <c r="D6" s="5" t="n">
        <v>-700000</v>
      </c>
    </row>
    <row r="7" spans="1:4">
      <c r="A7" s="4" t="s">
        <v>401</v>
      </c>
      <c r="B7" s="5" t="n">
        <v>0</v>
      </c>
      <c r="C7" s="5" t="n">
        <v>400000</v>
      </c>
      <c r="D7" s="5" t="n">
        <v>0</v>
      </c>
    </row>
    <row r="8" spans="1:4">
      <c r="A8" s="4" t="s">
        <v>402</v>
      </c>
      <c r="B8" s="5" t="n">
        <v>479000</v>
      </c>
    </row>
    <row r="9" spans="1:4">
      <c r="A9" s="4" t="s">
        <v>403</v>
      </c>
      <c r="B9" s="5" t="n">
        <v>109200000</v>
      </c>
      <c r="C9" s="5" t="n">
        <v>102500000</v>
      </c>
    </row>
    <row r="10" spans="1:4">
      <c r="A10" s="4" t="s">
        <v>404</v>
      </c>
      <c r="B10" s="5" t="n">
        <v>17100000</v>
      </c>
    </row>
    <row r="11" spans="1:4">
      <c r="A11" s="4" t="s">
        <v>405</v>
      </c>
      <c r="C11" s="5" t="n">
        <v>0</v>
      </c>
    </row>
    <row r="12" spans="1:4">
      <c r="A12" s="4" t="s">
        <v>406</v>
      </c>
      <c r="B12" s="6" t="n">
        <v>0</v>
      </c>
      <c r="C12" s="5" t="n">
        <v>0</v>
      </c>
    </row>
    <row r="13" spans="1:4">
      <c r="A13" s="4" t="s">
        <v>407</v>
      </c>
      <c r="B13" s="5" t="n">
        <v>46</v>
      </c>
    </row>
    <row r="14" spans="1:4">
      <c r="A14" s="4" t="s">
        <v>408</v>
      </c>
    </row>
    <row r="15" spans="1:4">
      <c r="A15" s="3" t="s">
        <v>389</v>
      </c>
    </row>
    <row r="16" spans="1:4">
      <c r="A16" s="4" t="s">
        <v>405</v>
      </c>
      <c r="B16" s="6" t="n">
        <v>100000</v>
      </c>
    </row>
    <row r="17" spans="1:4">
      <c r="A17" s="4" t="s">
        <v>394</v>
      </c>
    </row>
    <row r="18" spans="1:4">
      <c r="A18" s="3" t="s">
        <v>389</v>
      </c>
    </row>
    <row r="19" spans="1:4">
      <c r="A19" s="4" t="s">
        <v>398</v>
      </c>
      <c r="B19" s="5" t="n">
        <v>600000</v>
      </c>
    </row>
    <row r="20" spans="1:4">
      <c r="A20" s="4" t="s">
        <v>409</v>
      </c>
    </row>
    <row r="21" spans="1:4">
      <c r="A21" s="3" t="s">
        <v>389</v>
      </c>
    </row>
    <row r="22" spans="1:4">
      <c r="A22" s="4" t="s">
        <v>402</v>
      </c>
      <c r="B22" s="6" t="n">
        <v>500000</v>
      </c>
    </row>
    <row r="23" spans="1:4">
      <c r="A23" s="4" t="s">
        <v>410</v>
      </c>
    </row>
    <row r="24" spans="1:4">
      <c r="A24" s="3" t="s">
        <v>389</v>
      </c>
    </row>
    <row r="25" spans="1:4">
      <c r="A25" s="4" t="s">
        <v>402</v>
      </c>
      <c r="C25" s="6" t="n">
        <v>-100000</v>
      </c>
      <c r="D25"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412</v>
      </c>
    </row>
    <row r="3" spans="1:3">
      <c r="A3" s="4" t="s">
        <v>413</v>
      </c>
      <c r="B3" s="6" t="n">
        <v>129738</v>
      </c>
      <c r="C3" s="6" t="n">
        <v>134126</v>
      </c>
    </row>
    <row r="4" spans="1:3">
      <c r="A4" s="4" t="s">
        <v>414</v>
      </c>
      <c r="B4" s="5" t="n">
        <v>176384</v>
      </c>
      <c r="C4" s="5" t="n">
        <v>158966</v>
      </c>
    </row>
    <row r="5" spans="1:3">
      <c r="A5" s="4" t="s">
        <v>394</v>
      </c>
    </row>
    <row r="6" spans="1:3">
      <c r="A6" s="3" t="s">
        <v>412</v>
      </c>
    </row>
    <row r="7" spans="1:3">
      <c r="A7" s="4" t="s">
        <v>413</v>
      </c>
      <c r="C7" s="5" t="n">
        <v>918</v>
      </c>
    </row>
    <row r="8" spans="1:3">
      <c r="A8" s="4" t="s">
        <v>395</v>
      </c>
    </row>
    <row r="9" spans="1:3">
      <c r="A9" s="3" t="s">
        <v>412</v>
      </c>
    </row>
    <row r="10" spans="1:3">
      <c r="A10" s="4" t="s">
        <v>413</v>
      </c>
      <c r="B10" s="5" t="n">
        <v>129738</v>
      </c>
      <c r="C10" s="5" t="n">
        <v>133208</v>
      </c>
    </row>
    <row r="11" spans="1:3">
      <c r="A11" s="4" t="s">
        <v>415</v>
      </c>
    </row>
    <row r="12" spans="1:3">
      <c r="A12" s="3" t="s">
        <v>412</v>
      </c>
    </row>
    <row r="13" spans="1:3">
      <c r="A13" s="4" t="s">
        <v>416</v>
      </c>
      <c r="B13" s="5" t="n">
        <v>46646</v>
      </c>
      <c r="C13" s="5" t="n">
        <v>24840</v>
      </c>
    </row>
    <row r="14" spans="1:3">
      <c r="A14" s="4" t="s">
        <v>417</v>
      </c>
    </row>
    <row r="15" spans="1:3">
      <c r="A15" s="3" t="s">
        <v>412</v>
      </c>
    </row>
    <row r="16" spans="1:3">
      <c r="A16" s="4" t="s">
        <v>414</v>
      </c>
      <c r="C16" s="5" t="n">
        <v>918</v>
      </c>
    </row>
    <row r="17" spans="1:3">
      <c r="A17" s="4" t="s">
        <v>418</v>
      </c>
    </row>
    <row r="18" spans="1:3">
      <c r="A18" s="3" t="s">
        <v>412</v>
      </c>
    </row>
    <row r="19" spans="1:3">
      <c r="A19" s="4" t="s">
        <v>413</v>
      </c>
      <c r="C19" s="5" t="n">
        <v>918</v>
      </c>
    </row>
    <row r="20" spans="1:3">
      <c r="A20" s="4" t="s">
        <v>419</v>
      </c>
    </row>
    <row r="21" spans="1:3">
      <c r="A21" s="3" t="s">
        <v>412</v>
      </c>
    </row>
    <row r="22" spans="1:3">
      <c r="A22" s="4" t="s">
        <v>414</v>
      </c>
      <c r="B22" s="5" t="n">
        <v>176384</v>
      </c>
      <c r="C22" s="5" t="n">
        <v>158048</v>
      </c>
    </row>
    <row r="23" spans="1:3">
      <c r="A23" s="4" t="s">
        <v>420</v>
      </c>
    </row>
    <row r="24" spans="1:3">
      <c r="A24" s="3" t="s">
        <v>412</v>
      </c>
    </row>
    <row r="25" spans="1:3">
      <c r="A25" s="4" t="s">
        <v>413</v>
      </c>
      <c r="B25" s="5" t="n">
        <v>129738</v>
      </c>
      <c r="C25" s="5" t="n">
        <v>133208</v>
      </c>
    </row>
    <row r="26" spans="1:3">
      <c r="A26" s="4" t="s">
        <v>421</v>
      </c>
    </row>
    <row r="27" spans="1:3">
      <c r="A27" s="3" t="s">
        <v>412</v>
      </c>
    </row>
    <row r="28" spans="1:3">
      <c r="A28" s="4" t="s">
        <v>416</v>
      </c>
      <c r="B28" s="6" t="n">
        <v>46646</v>
      </c>
      <c r="C28" s="6" t="n">
        <v>248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188</v>
      </c>
    </row>
    <row r="3" spans="1:3">
      <c r="A3" s="4" t="s">
        <v>423</v>
      </c>
      <c r="B3" s="6" t="n">
        <v>0</v>
      </c>
      <c r="C3" s="6" t="n">
        <v>0</v>
      </c>
    </row>
    <row r="4" spans="1:3">
      <c r="A4" s="4" t="s">
        <v>424</v>
      </c>
      <c r="B4" s="6" t="n">
        <v>0</v>
      </c>
      <c r="C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380</v>
      </c>
    </row>
    <row r="3" spans="1:3">
      <c r="A3" s="4" t="s">
        <v>426</v>
      </c>
      <c r="B3" s="6" t="n">
        <v>17254</v>
      </c>
      <c r="C3" s="6" t="n">
        <v>9948</v>
      </c>
    </row>
    <row r="4" spans="1:3">
      <c r="A4" s="4" t="s">
        <v>427</v>
      </c>
      <c r="B4" s="5" t="n">
        <v>-3277</v>
      </c>
      <c r="C4" s="5" t="n">
        <v>-624</v>
      </c>
    </row>
    <row r="5" spans="1:3">
      <c r="A5" s="4" t="s">
        <v>40</v>
      </c>
      <c r="B5" s="5" t="n">
        <v>13977</v>
      </c>
      <c r="C5" s="5" t="n">
        <v>9324</v>
      </c>
    </row>
    <row r="6" spans="1:3">
      <c r="A6" s="4" t="s">
        <v>379</v>
      </c>
    </row>
    <row r="7" spans="1:3">
      <c r="A7" s="3" t="s">
        <v>380</v>
      </c>
    </row>
    <row r="8" spans="1:3">
      <c r="A8" s="4" t="s">
        <v>426</v>
      </c>
      <c r="B8" s="5" t="n">
        <v>1481</v>
      </c>
      <c r="C8" s="5" t="n">
        <v>1038</v>
      </c>
    </row>
    <row r="9" spans="1:3">
      <c r="A9" s="4" t="s">
        <v>383</v>
      </c>
    </row>
    <row r="10" spans="1:3">
      <c r="A10" s="3" t="s">
        <v>380</v>
      </c>
    </row>
    <row r="11" spans="1:3">
      <c r="A11" s="4" t="s">
        <v>426</v>
      </c>
      <c r="B11" s="5" t="n">
        <v>8561</v>
      </c>
      <c r="C11" s="5" t="n">
        <v>2780</v>
      </c>
    </row>
    <row r="12" spans="1:3">
      <c r="A12" s="4" t="s">
        <v>385</v>
      </c>
    </row>
    <row r="13" spans="1:3">
      <c r="A13" s="3" t="s">
        <v>380</v>
      </c>
    </row>
    <row r="14" spans="1:3">
      <c r="A14" s="4" t="s">
        <v>426</v>
      </c>
      <c r="B14" s="5" t="n">
        <v>1384</v>
      </c>
      <c r="C14" s="5" t="n">
        <v>1213</v>
      </c>
    </row>
    <row r="15" spans="1:3">
      <c r="A15" s="4" t="s">
        <v>386</v>
      </c>
    </row>
    <row r="16" spans="1:3">
      <c r="A16" s="3" t="s">
        <v>380</v>
      </c>
    </row>
    <row r="17" spans="1:3">
      <c r="A17" s="4" t="s">
        <v>426</v>
      </c>
      <c r="B17" s="6" t="n">
        <v>5828</v>
      </c>
      <c r="C17" s="6" t="n">
        <v>49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71</v>
      </c>
    </row>
    <row r="3" spans="1:4">
      <c r="A3" s="3" t="s">
        <v>191</v>
      </c>
    </row>
    <row r="4" spans="1:4">
      <c r="A4" s="4" t="s">
        <v>429</v>
      </c>
      <c r="B4" s="6" t="n">
        <v>2686</v>
      </c>
      <c r="C4" s="6" t="n">
        <v>544</v>
      </c>
      <c r="D4" s="6" t="n">
        <v>8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 customWidth="1" max="5" min="5" width="14"/>
    <col customWidth="1" max="6" min="6" width="14"/>
    <col customWidth="1" max="7" min="7" width="14"/>
    <col customWidth="1" max="8" min="8" width="14"/>
    <col customWidth="1" max="9" min="9" width="15"/>
    <col customWidth="1" max="10" min="10" width="80"/>
    <col customWidth="1" max="11" min="11" width="14"/>
    <col customWidth="1" max="12" min="12" width="14"/>
    <col customWidth="1" max="13" min="13" width="16"/>
    <col customWidth="1" max="14" min="14" width="17"/>
  </cols>
  <sheetData>
    <row r="1" spans="1:14">
      <c r="A1" s="1" t="s">
        <v>430</v>
      </c>
      <c r="B1" s="2" t="s">
        <v>431</v>
      </c>
      <c r="I1" s="2" t="s">
        <v>432</v>
      </c>
      <c r="J1" s="2" t="s">
        <v>1</v>
      </c>
      <c r="M1" s="2" t="s">
        <v>433</v>
      </c>
      <c r="N1" s="2" t="s">
        <v>434</v>
      </c>
    </row>
    <row r="2" spans="1:14">
      <c r="B2" s="2" t="s">
        <v>435</v>
      </c>
      <c r="C2" s="2" t="s">
        <v>436</v>
      </c>
      <c r="D2" s="2" t="s">
        <v>437</v>
      </c>
      <c r="E2" s="2" t="s">
        <v>438</v>
      </c>
      <c r="F2" s="2" t="s">
        <v>439</v>
      </c>
      <c r="G2" s="2" t="s">
        <v>440</v>
      </c>
      <c r="H2" s="2" t="s">
        <v>441</v>
      </c>
      <c r="I2" s="2" t="s">
        <v>438</v>
      </c>
      <c r="J2" s="2" t="s">
        <v>2</v>
      </c>
      <c r="K2" s="2" t="s">
        <v>32</v>
      </c>
      <c r="L2" s="2" t="s">
        <v>71</v>
      </c>
      <c r="M2" s="2" t="s">
        <v>2</v>
      </c>
      <c r="N2" s="2" t="s">
        <v>2</v>
      </c>
    </row>
    <row r="3" spans="1:14">
      <c r="A3" s="3" t="s">
        <v>442</v>
      </c>
    </row>
    <row r="4" spans="1:14">
      <c r="A4" s="4" t="s">
        <v>443</v>
      </c>
      <c r="E4" s="6" t="n">
        <v>400000</v>
      </c>
    </row>
    <row r="5" spans="1:14">
      <c r="A5" s="4" t="s">
        <v>444</v>
      </c>
      <c r="J5" s="6" t="n">
        <v>225000</v>
      </c>
      <c r="K5" s="6" t="n">
        <v>225000</v>
      </c>
      <c r="M5" s="6" t="n">
        <v>225000</v>
      </c>
      <c r="N5" s="6" t="n">
        <v>225000</v>
      </c>
    </row>
    <row r="6" spans="1:14">
      <c r="A6" s="4" t="s">
        <v>445</v>
      </c>
      <c r="J6" s="5" t="n">
        <v>1800000</v>
      </c>
      <c r="K6" s="5" t="n">
        <v>1800000</v>
      </c>
      <c r="L6" s="6" t="n">
        <v>400000</v>
      </c>
    </row>
    <row r="7" spans="1:14">
      <c r="A7" s="4" t="s">
        <v>446</v>
      </c>
      <c r="J7" s="5" t="n">
        <v>1703000</v>
      </c>
      <c r="K7" s="5" t="n">
        <v>861000</v>
      </c>
      <c r="L7" s="5" t="n">
        <v>1405000</v>
      </c>
    </row>
    <row r="8" spans="1:14">
      <c r="A8" s="4" t="s">
        <v>447</v>
      </c>
      <c r="J8" s="5" t="n">
        <v>0</v>
      </c>
    </row>
    <row r="9" spans="1:14">
      <c r="A9" s="4" t="s">
        <v>448</v>
      </c>
      <c r="J9" s="5" t="n">
        <v>0</v>
      </c>
      <c r="K9" s="5" t="n">
        <v>0</v>
      </c>
    </row>
    <row r="10" spans="1:14">
      <c r="A10" s="4" t="s">
        <v>449</v>
      </c>
    </row>
    <row r="11" spans="1:14">
      <c r="A11" s="3" t="s">
        <v>442</v>
      </c>
    </row>
    <row r="12" spans="1:14">
      <c r="A12" s="4" t="s">
        <v>450</v>
      </c>
      <c r="J12" s="6" t="n">
        <v>0</v>
      </c>
      <c r="M12" s="5" t="n">
        <v>0</v>
      </c>
      <c r="N12" s="5" t="n">
        <v>0</v>
      </c>
    </row>
    <row r="13" spans="1:14">
      <c r="A13" s="4" t="s">
        <v>278</v>
      </c>
    </row>
    <row r="14" spans="1:14">
      <c r="A14" s="3" t="s">
        <v>442</v>
      </c>
    </row>
    <row r="15" spans="1:14">
      <c r="A15" s="4" t="s">
        <v>451</v>
      </c>
      <c r="J15" s="4" t="s">
        <v>452</v>
      </c>
    </row>
    <row r="16" spans="1:14">
      <c r="A16" s="4" t="s">
        <v>453</v>
      </c>
      <c r="K16" s="5" t="n">
        <v>200000</v>
      </c>
    </row>
    <row r="17" spans="1:14">
      <c r="A17" s="4" t="s">
        <v>454</v>
      </c>
    </row>
    <row r="18" spans="1:14">
      <c r="A18" s="3" t="s">
        <v>442</v>
      </c>
    </row>
    <row r="19" spans="1:14">
      <c r="A19" s="4" t="s">
        <v>453</v>
      </c>
      <c r="J19" s="6" t="n">
        <v>100000</v>
      </c>
      <c r="M19" s="5" t="n">
        <v>100000</v>
      </c>
      <c r="N19" s="5" t="n">
        <v>100000</v>
      </c>
    </row>
    <row r="20" spans="1:14">
      <c r="A20" s="4" t="s">
        <v>455</v>
      </c>
    </row>
    <row r="21" spans="1:14">
      <c r="A21" s="3" t="s">
        <v>442</v>
      </c>
    </row>
    <row r="22" spans="1:14">
      <c r="A22" s="4" t="s">
        <v>456</v>
      </c>
      <c r="J22" s="5" t="n">
        <v>444000</v>
      </c>
      <c r="K22" s="5" t="n">
        <v>574000</v>
      </c>
      <c r="L22" s="5" t="n">
        <v>866000</v>
      </c>
    </row>
    <row r="23" spans="1:14">
      <c r="A23" s="4" t="s">
        <v>457</v>
      </c>
    </row>
    <row r="24" spans="1:14">
      <c r="A24" s="3" t="s">
        <v>442</v>
      </c>
    </row>
    <row r="25" spans="1:14">
      <c r="A25" s="4" t="s">
        <v>456</v>
      </c>
      <c r="I25" s="6" t="n">
        <v>400000</v>
      </c>
      <c r="J25" s="5" t="n">
        <v>207000</v>
      </c>
      <c r="K25" s="5" t="n">
        <v>430000</v>
      </c>
      <c r="L25" s="5" t="n">
        <v>703000</v>
      </c>
    </row>
    <row r="26" spans="1:14">
      <c r="A26" s="4" t="s">
        <v>458</v>
      </c>
    </row>
    <row r="27" spans="1:14">
      <c r="A27" s="3" t="s">
        <v>442</v>
      </c>
    </row>
    <row r="28" spans="1:14">
      <c r="A28" s="4" t="s">
        <v>456</v>
      </c>
      <c r="I28" s="5" t="n">
        <v>400000</v>
      </c>
      <c r="J28" s="5" t="n">
        <v>4000</v>
      </c>
      <c r="K28" s="5" t="n">
        <v>11000</v>
      </c>
      <c r="L28" s="5" t="n">
        <v>9000</v>
      </c>
    </row>
    <row r="29" spans="1:14">
      <c r="A29" s="4" t="s">
        <v>459</v>
      </c>
    </row>
    <row r="30" spans="1:14">
      <c r="A30" s="3" t="s">
        <v>442</v>
      </c>
    </row>
    <row r="31" spans="1:14">
      <c r="A31" s="4" t="s">
        <v>456</v>
      </c>
      <c r="I31" s="5" t="n">
        <v>400000</v>
      </c>
      <c r="J31" s="5" t="n">
        <v>233000</v>
      </c>
      <c r="K31" s="5" t="n">
        <v>133000</v>
      </c>
      <c r="L31" s="5" t="n">
        <v>154000</v>
      </c>
    </row>
    <row r="32" spans="1:14">
      <c r="A32" s="4" t="s">
        <v>281</v>
      </c>
    </row>
    <row r="33" spans="1:14">
      <c r="A33" s="3" t="s">
        <v>442</v>
      </c>
    </row>
    <row r="34" spans="1:14">
      <c r="A34" s="4" t="s">
        <v>451</v>
      </c>
      <c r="H34" s="4" t="s">
        <v>460</v>
      </c>
    </row>
    <row r="35" spans="1:14">
      <c r="A35" s="4" t="s">
        <v>453</v>
      </c>
      <c r="J35" s="5" t="n">
        <v>300000</v>
      </c>
      <c r="K35" s="5" t="n">
        <v>400000</v>
      </c>
      <c r="M35" s="5" t="n">
        <v>300000</v>
      </c>
      <c r="N35" s="5" t="n">
        <v>300000</v>
      </c>
    </row>
    <row r="36" spans="1:14">
      <c r="A36" s="4" t="s">
        <v>456</v>
      </c>
      <c r="J36" s="5" t="n">
        <v>2008000</v>
      </c>
      <c r="K36" s="5" t="n">
        <v>1034000</v>
      </c>
      <c r="L36" s="5" t="n">
        <v>1281000</v>
      </c>
    </row>
    <row r="37" spans="1:14">
      <c r="A37" s="4" t="s">
        <v>461</v>
      </c>
      <c r="H37" s="6" t="n">
        <v>1500000</v>
      </c>
    </row>
    <row r="38" spans="1:14">
      <c r="A38" s="4" t="s">
        <v>462</v>
      </c>
    </row>
    <row r="39" spans="1:14">
      <c r="A39" s="3" t="s">
        <v>442</v>
      </c>
    </row>
    <row r="40" spans="1:14">
      <c r="A40" s="4" t="s">
        <v>456</v>
      </c>
      <c r="I40" s="5" t="n">
        <v>700000</v>
      </c>
      <c r="J40" s="5" t="n">
        <v>997000</v>
      </c>
      <c r="K40" s="5" t="n">
        <v>430000</v>
      </c>
      <c r="L40" s="5" t="n">
        <v>703000</v>
      </c>
    </row>
    <row r="41" spans="1:14">
      <c r="A41" s="4" t="s">
        <v>463</v>
      </c>
    </row>
    <row r="42" spans="1:14">
      <c r="A42" s="3" t="s">
        <v>442</v>
      </c>
    </row>
    <row r="43" spans="1:14">
      <c r="A43" s="4" t="s">
        <v>456</v>
      </c>
      <c r="I43" s="5" t="n">
        <v>700000</v>
      </c>
      <c r="J43" s="5" t="n">
        <v>2000</v>
      </c>
      <c r="K43" s="5" t="n">
        <v>7000</v>
      </c>
      <c r="L43" s="5" t="n">
        <v>5000</v>
      </c>
    </row>
    <row r="44" spans="1:14">
      <c r="A44" s="4" t="s">
        <v>464</v>
      </c>
    </row>
    <row r="45" spans="1:14">
      <c r="A45" s="3" t="s">
        <v>442</v>
      </c>
    </row>
    <row r="46" spans="1:14">
      <c r="A46" s="4" t="s">
        <v>456</v>
      </c>
      <c r="I46" s="6" t="n">
        <v>700000</v>
      </c>
      <c r="J46" s="5" t="n">
        <v>509000</v>
      </c>
      <c r="K46" s="5" t="n">
        <v>597000</v>
      </c>
      <c r="L46" s="5" t="n">
        <v>573000</v>
      </c>
    </row>
    <row r="47" spans="1:14">
      <c r="A47" s="4" t="s">
        <v>465</v>
      </c>
    </row>
    <row r="48" spans="1:14">
      <c r="A48" s="3" t="s">
        <v>442</v>
      </c>
    </row>
    <row r="49" spans="1:14">
      <c r="A49" s="4" t="s">
        <v>456</v>
      </c>
      <c r="J49" s="5" t="n">
        <v>500000</v>
      </c>
      <c r="N49" s="5" t="n">
        <v>500000</v>
      </c>
    </row>
    <row r="50" spans="1:14">
      <c r="A50" s="4" t="s">
        <v>466</v>
      </c>
    </row>
    <row r="51" spans="1:14">
      <c r="A51" s="3" t="s">
        <v>442</v>
      </c>
    </row>
    <row r="52" spans="1:14">
      <c r="A52" s="4" t="s">
        <v>446</v>
      </c>
      <c r="J52" s="5" t="n">
        <v>100000</v>
      </c>
      <c r="K52" s="5" t="n">
        <v>100000</v>
      </c>
    </row>
    <row r="53" spans="1:14">
      <c r="A53" s="4" t="s">
        <v>467</v>
      </c>
      <c r="J53" s="6" t="n">
        <v>100000</v>
      </c>
      <c r="M53" s="5" t="n">
        <v>100000</v>
      </c>
      <c r="N53" s="6" t="n">
        <v>100000</v>
      </c>
    </row>
    <row r="54" spans="1:14">
      <c r="A54" s="4" t="s">
        <v>468</v>
      </c>
    </row>
    <row r="55" spans="1:14">
      <c r="A55" s="3" t="s">
        <v>442</v>
      </c>
    </row>
    <row r="56" spans="1:14">
      <c r="A56" s="4" t="s">
        <v>469</v>
      </c>
      <c r="G56" s="6" t="n">
        <v>100000</v>
      </c>
    </row>
    <row r="57" spans="1:14">
      <c r="A57" s="4" t="s">
        <v>470</v>
      </c>
      <c r="B57" s="6" t="n">
        <v>100000</v>
      </c>
    </row>
    <row r="58" spans="1:14">
      <c r="A58" s="4" t="s">
        <v>446</v>
      </c>
      <c r="L58" s="6" t="n">
        <v>100000</v>
      </c>
    </row>
    <row r="59" spans="1:14">
      <c r="A59" s="4" t="s">
        <v>467</v>
      </c>
      <c r="K59" s="6" t="n">
        <v>100000</v>
      </c>
    </row>
    <row r="60" spans="1:14">
      <c r="A60" s="4" t="s">
        <v>471</v>
      </c>
    </row>
    <row r="61" spans="1:14">
      <c r="A61" s="3" t="s">
        <v>442</v>
      </c>
    </row>
    <row r="62" spans="1:14">
      <c r="A62" s="4" t="s">
        <v>456</v>
      </c>
      <c r="M62" s="6" t="n">
        <v>100000</v>
      </c>
    </row>
    <row r="63" spans="1:14">
      <c r="A63" s="4" t="s">
        <v>472</v>
      </c>
    </row>
    <row r="64" spans="1:14">
      <c r="A64" s="3" t="s">
        <v>442</v>
      </c>
    </row>
    <row r="65" spans="1:14">
      <c r="A65" s="4" t="s">
        <v>473</v>
      </c>
      <c r="G65" s="5" t="n">
        <v>100000</v>
      </c>
    </row>
    <row r="66" spans="1:14">
      <c r="A66" s="4" t="s">
        <v>474</v>
      </c>
    </row>
    <row r="67" spans="1:14">
      <c r="A67" s="3" t="s">
        <v>442</v>
      </c>
    </row>
    <row r="68" spans="1:14">
      <c r="A68" s="4" t="s">
        <v>473</v>
      </c>
      <c r="G68" s="6" t="n">
        <v>100000</v>
      </c>
    </row>
    <row r="69" spans="1:14">
      <c r="A69" s="4" t="s">
        <v>475</v>
      </c>
    </row>
    <row r="70" spans="1:14">
      <c r="A70" s="3" t="s">
        <v>442</v>
      </c>
    </row>
    <row r="71" spans="1:14">
      <c r="A71" s="4" t="s">
        <v>476</v>
      </c>
      <c r="D71" s="4" t="s">
        <v>477</v>
      </c>
      <c r="F71" s="4" t="s">
        <v>478</v>
      </c>
    </row>
    <row r="72" spans="1:14">
      <c r="A72" s="4" t="s">
        <v>479</v>
      </c>
      <c r="J72" s="4" t="s">
        <v>480</v>
      </c>
    </row>
    <row r="73" spans="1:14">
      <c r="A73" s="4" t="s">
        <v>481</v>
      </c>
      <c r="E73" s="4" t="s">
        <v>482</v>
      </c>
    </row>
    <row r="74" spans="1:14">
      <c r="A74" s="4" t="s">
        <v>443</v>
      </c>
      <c r="D74" s="6" t="n">
        <v>800000</v>
      </c>
    </row>
    <row r="75" spans="1:14">
      <c r="A75" s="4" t="s">
        <v>483</v>
      </c>
      <c r="D75" s="4" t="s">
        <v>484</v>
      </c>
    </row>
    <row r="76" spans="1:14">
      <c r="A76" s="4" t="s">
        <v>485</v>
      </c>
      <c r="D76" s="4" t="s">
        <v>486</v>
      </c>
    </row>
    <row r="77" spans="1:14">
      <c r="A77" s="4" t="s">
        <v>481</v>
      </c>
      <c r="D77" s="4" t="s">
        <v>384</v>
      </c>
    </row>
    <row r="78" spans="1:14">
      <c r="A78" s="4" t="s">
        <v>487</v>
      </c>
      <c r="D78" s="4" t="s">
        <v>488</v>
      </c>
    </row>
    <row r="79" spans="1:14">
      <c r="A79" s="4" t="s">
        <v>489</v>
      </c>
    </row>
    <row r="80" spans="1:14">
      <c r="A80" s="3" t="s">
        <v>442</v>
      </c>
    </row>
    <row r="81" spans="1:14">
      <c r="A81" s="4" t="s">
        <v>476</v>
      </c>
      <c r="C81" s="4" t="s">
        <v>490</v>
      </c>
    </row>
    <row r="82" spans="1:14">
      <c r="A82" s="4" t="s">
        <v>485</v>
      </c>
      <c r="C82" s="4" t="s">
        <v>491</v>
      </c>
    </row>
    <row r="83" spans="1:14">
      <c r="A83" s="4" t="s">
        <v>487</v>
      </c>
      <c r="C83" s="4" t="s">
        <v>492</v>
      </c>
    </row>
    <row r="84" spans="1:14">
      <c r="A84" s="4" t="s">
        <v>493</v>
      </c>
      <c r="C84" s="4" t="s">
        <v>494</v>
      </c>
    </row>
    <row r="85" spans="1:14">
      <c r="A85" s="4" t="s">
        <v>495</v>
      </c>
      <c r="C85" s="6" t="n">
        <v>200000</v>
      </c>
    </row>
  </sheetData>
  <mergeCells count="3">
    <mergeCell ref="A1:A2"/>
    <mergeCell ref="B1:H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A2" s="3" t="s">
        <v>498</v>
      </c>
    </row>
    <row r="3" spans="1:2">
      <c r="A3" s="5" t="n">
        <v>2018</v>
      </c>
      <c r="B3" s="6" t="n">
        <v>2172</v>
      </c>
    </row>
    <row r="4" spans="1:2">
      <c r="A4" s="5" t="n">
        <v>2019</v>
      </c>
      <c r="B4" s="5" t="n">
        <v>2297</v>
      </c>
    </row>
    <row r="5" spans="1:2">
      <c r="A5" s="5" t="n">
        <v>2020</v>
      </c>
      <c r="B5" s="5" t="n">
        <v>2310</v>
      </c>
    </row>
    <row r="6" spans="1:2">
      <c r="A6" s="5" t="n">
        <v>2021</v>
      </c>
      <c r="B6" s="5" t="n">
        <v>1720</v>
      </c>
    </row>
    <row r="7" spans="1:2">
      <c r="A7" s="5" t="n">
        <v>2022</v>
      </c>
      <c r="B7" s="5" t="n">
        <v>621</v>
      </c>
    </row>
    <row r="8" spans="1:2">
      <c r="A8" s="4" t="s">
        <v>499</v>
      </c>
      <c r="B8" s="5" t="n">
        <v>479</v>
      </c>
    </row>
    <row r="9" spans="1:2">
      <c r="A9" s="4" t="s">
        <v>500</v>
      </c>
      <c r="B9" s="6" t="n">
        <v>95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7"/>
  </cols>
  <sheetData>
    <row r="1" spans="1:6">
      <c r="A1" s="1" t="s">
        <v>501</v>
      </c>
      <c r="B1" s="2" t="s">
        <v>432</v>
      </c>
      <c r="C1" s="2" t="s">
        <v>1</v>
      </c>
      <c r="F1" s="2" t="s">
        <v>434</v>
      </c>
    </row>
    <row r="2" spans="1:6">
      <c r="B2" s="2" t="s">
        <v>438</v>
      </c>
      <c r="C2" s="2" t="s">
        <v>2</v>
      </c>
      <c r="D2" s="2" t="s">
        <v>32</v>
      </c>
      <c r="E2" s="2" t="s">
        <v>71</v>
      </c>
      <c r="F2" s="2" t="s">
        <v>2</v>
      </c>
    </row>
    <row r="3" spans="1:6">
      <c r="A3" s="4" t="s">
        <v>281</v>
      </c>
    </row>
    <row r="4" spans="1:6">
      <c r="A4" s="3" t="s">
        <v>442</v>
      </c>
    </row>
    <row r="5" spans="1:6">
      <c r="A5" s="4" t="s">
        <v>502</v>
      </c>
      <c r="C5" s="6" t="n">
        <v>2008</v>
      </c>
      <c r="D5" s="6" t="n">
        <v>1034</v>
      </c>
      <c r="E5" s="6" t="n">
        <v>1281</v>
      </c>
    </row>
    <row r="6" spans="1:6">
      <c r="A6" s="4" t="s">
        <v>462</v>
      </c>
    </row>
    <row r="7" spans="1:6">
      <c r="A7" s="3" t="s">
        <v>442</v>
      </c>
    </row>
    <row r="8" spans="1:6">
      <c r="A8" s="4" t="s">
        <v>502</v>
      </c>
      <c r="B8" s="6" t="n">
        <v>700</v>
      </c>
      <c r="C8" s="5" t="n">
        <v>997</v>
      </c>
      <c r="D8" s="5" t="n">
        <v>430</v>
      </c>
      <c r="E8" s="5" t="n">
        <v>703</v>
      </c>
    </row>
    <row r="9" spans="1:6">
      <c r="A9" s="4" t="s">
        <v>463</v>
      </c>
    </row>
    <row r="10" spans="1:6">
      <c r="A10" s="3" t="s">
        <v>442</v>
      </c>
    </row>
    <row r="11" spans="1:6">
      <c r="A11" s="4" t="s">
        <v>502</v>
      </c>
      <c r="B11" s="5" t="n">
        <v>700</v>
      </c>
      <c r="C11" s="5" t="n">
        <v>2</v>
      </c>
      <c r="D11" s="5" t="n">
        <v>7</v>
      </c>
      <c r="E11" s="5" t="n">
        <v>5</v>
      </c>
    </row>
    <row r="12" spans="1:6">
      <c r="A12" s="4" t="s">
        <v>464</v>
      </c>
    </row>
    <row r="13" spans="1:6">
      <c r="A13" s="3" t="s">
        <v>442</v>
      </c>
    </row>
    <row r="14" spans="1:6">
      <c r="A14" s="4" t="s">
        <v>502</v>
      </c>
      <c r="B14" s="5" t="n">
        <v>700</v>
      </c>
      <c r="C14" s="5" t="n">
        <v>509</v>
      </c>
      <c r="D14" s="5" t="n">
        <v>597</v>
      </c>
      <c r="E14" s="5" t="n">
        <v>573</v>
      </c>
    </row>
    <row r="15" spans="1:6">
      <c r="A15" s="4" t="s">
        <v>465</v>
      </c>
    </row>
    <row r="16" spans="1:6">
      <c r="A16" s="3" t="s">
        <v>442</v>
      </c>
    </row>
    <row r="17" spans="1:6">
      <c r="A17" s="4" t="s">
        <v>502</v>
      </c>
      <c r="C17" s="5" t="n">
        <v>500</v>
      </c>
      <c r="F17" s="6" t="n">
        <v>500</v>
      </c>
    </row>
    <row r="18" spans="1:6">
      <c r="A18" s="4" t="s">
        <v>503</v>
      </c>
    </row>
    <row r="19" spans="1:6">
      <c r="A19" s="3" t="s">
        <v>442</v>
      </c>
    </row>
    <row r="20" spans="1:6">
      <c r="A20" s="4" t="s">
        <v>502</v>
      </c>
      <c r="C20" s="5" t="n">
        <v>444</v>
      </c>
      <c r="D20" s="5" t="n">
        <v>574</v>
      </c>
      <c r="E20" s="5" t="n">
        <v>866</v>
      </c>
    </row>
    <row r="21" spans="1:6">
      <c r="A21" s="4" t="s">
        <v>504</v>
      </c>
    </row>
    <row r="22" spans="1:6">
      <c r="A22" s="3" t="s">
        <v>442</v>
      </c>
    </row>
    <row r="23" spans="1:6">
      <c r="A23" s="4" t="s">
        <v>502</v>
      </c>
      <c r="B23" s="5" t="n">
        <v>400</v>
      </c>
      <c r="C23" s="5" t="n">
        <v>207</v>
      </c>
      <c r="D23" s="5" t="n">
        <v>430</v>
      </c>
      <c r="E23" s="5" t="n">
        <v>703</v>
      </c>
    </row>
    <row r="24" spans="1:6">
      <c r="A24" s="4" t="s">
        <v>505</v>
      </c>
    </row>
    <row r="25" spans="1:6">
      <c r="A25" s="3" t="s">
        <v>442</v>
      </c>
    </row>
    <row r="26" spans="1:6">
      <c r="A26" s="4" t="s">
        <v>502</v>
      </c>
      <c r="B26" s="5" t="n">
        <v>400</v>
      </c>
      <c r="C26" s="5" t="n">
        <v>4</v>
      </c>
      <c r="D26" s="5" t="n">
        <v>11</v>
      </c>
      <c r="E26" s="5" t="n">
        <v>9</v>
      </c>
    </row>
    <row r="27" spans="1:6">
      <c r="A27" s="4" t="s">
        <v>506</v>
      </c>
    </row>
    <row r="28" spans="1:6">
      <c r="A28" s="3" t="s">
        <v>442</v>
      </c>
    </row>
    <row r="29" spans="1:6">
      <c r="A29" s="4" t="s">
        <v>502</v>
      </c>
      <c r="B29" s="6" t="n">
        <v>400</v>
      </c>
      <c r="C29" s="6" t="n">
        <v>233</v>
      </c>
      <c r="D29" s="6" t="n">
        <v>133</v>
      </c>
      <c r="E29" s="6" t="n">
        <v>154</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4"/>
    <col customWidth="1" max="6" min="6" width="14"/>
  </cols>
  <sheetData>
    <row r="1" spans="1:6">
      <c r="A1" s="1" t="s">
        <v>507</v>
      </c>
      <c r="B1" s="2" t="s">
        <v>508</v>
      </c>
      <c r="C1" s="2" t="s">
        <v>509</v>
      </c>
      <c r="D1" s="2" t="s">
        <v>2</v>
      </c>
      <c r="E1" s="2" t="s">
        <v>32</v>
      </c>
      <c r="F1" s="2" t="s">
        <v>71</v>
      </c>
    </row>
    <row r="2" spans="1:6">
      <c r="A2" s="3" t="s">
        <v>510</v>
      </c>
    </row>
    <row r="3" spans="1:6">
      <c r="A3" s="4" t="s">
        <v>67</v>
      </c>
      <c r="D3" s="5" t="n">
        <v>100000000</v>
      </c>
      <c r="E3" s="5" t="n">
        <v>100000000</v>
      </c>
    </row>
    <row r="4" spans="1:6">
      <c r="A4" s="4" t="s">
        <v>66</v>
      </c>
      <c r="D4" s="7" t="n">
        <v>0.0001</v>
      </c>
      <c r="E4" s="7" t="n">
        <v>0.0001</v>
      </c>
    </row>
    <row r="5" spans="1:6">
      <c r="A5" s="4" t="s">
        <v>63</v>
      </c>
      <c r="D5" s="5" t="n">
        <v>10000000</v>
      </c>
      <c r="E5" s="5" t="n">
        <v>10000000</v>
      </c>
    </row>
    <row r="6" spans="1:6">
      <c r="A6" s="4" t="s">
        <v>62</v>
      </c>
      <c r="D6" s="7" t="n">
        <v>0.0001</v>
      </c>
      <c r="E6" s="7" t="n">
        <v>0.0001</v>
      </c>
    </row>
    <row r="7" spans="1:6">
      <c r="A7" s="4" t="s">
        <v>511</v>
      </c>
      <c r="D7" s="6" t="n">
        <v>445</v>
      </c>
      <c r="E7" s="6" t="n">
        <v>60</v>
      </c>
    </row>
    <row r="8" spans="1:6">
      <c r="A8" s="4" t="s">
        <v>99</v>
      </c>
      <c r="F8" s="6" t="n">
        <v>800</v>
      </c>
    </row>
    <row r="9" spans="1:6">
      <c r="A9" s="4" t="s">
        <v>512</v>
      </c>
      <c r="D9" s="4" t="s">
        <v>513</v>
      </c>
    </row>
    <row r="10" spans="1:6">
      <c r="A10" s="4" t="s">
        <v>514</v>
      </c>
      <c r="D10" s="5" t="n">
        <v>16298045</v>
      </c>
    </row>
    <row r="11" spans="1:6">
      <c r="A11" s="4" t="s">
        <v>111</v>
      </c>
    </row>
    <row r="12" spans="1:6">
      <c r="A12" s="3" t="s">
        <v>510</v>
      </c>
    </row>
    <row r="13" spans="1:6">
      <c r="A13" s="4" t="s">
        <v>515</v>
      </c>
      <c r="C13" s="5" t="n">
        <v>4631774</v>
      </c>
    </row>
    <row r="14" spans="1:6">
      <c r="A14" s="4" t="s">
        <v>516</v>
      </c>
      <c r="C14" s="9" t="n">
        <v>1e-06</v>
      </c>
    </row>
    <row r="15" spans="1:6">
      <c r="A15" s="4" t="s">
        <v>517</v>
      </c>
      <c r="C15" s="10" t="n">
        <v>6.477</v>
      </c>
    </row>
    <row r="16" spans="1:6">
      <c r="A16" s="4" t="s">
        <v>518</v>
      </c>
      <c r="C16" s="6" t="n">
        <v>30000</v>
      </c>
      <c r="F16" s="5" t="n">
        <v>26021</v>
      </c>
    </row>
    <row r="17" spans="1:6">
      <c r="A17" s="4" t="s">
        <v>161</v>
      </c>
      <c r="C17" s="5" t="n">
        <v>26000</v>
      </c>
    </row>
    <row r="18" spans="1:6">
      <c r="A18" s="4" t="s">
        <v>511</v>
      </c>
      <c r="C18" s="5" t="n">
        <v>200</v>
      </c>
    </row>
    <row r="19" spans="1:6">
      <c r="A19" s="4" t="s">
        <v>519</v>
      </c>
      <c r="C19" s="6" t="n">
        <v>3800</v>
      </c>
    </row>
    <row r="20" spans="1:6">
      <c r="A20" s="4" t="s">
        <v>109</v>
      </c>
    </row>
    <row r="21" spans="1:6">
      <c r="A21" s="3" t="s">
        <v>510</v>
      </c>
    </row>
    <row r="22" spans="1:6">
      <c r="A22" s="4" t="s">
        <v>99</v>
      </c>
      <c r="F22" s="5" t="n">
        <v>-1300</v>
      </c>
    </row>
    <row r="23" spans="1:6">
      <c r="A23" s="4" t="s">
        <v>110</v>
      </c>
    </row>
    <row r="24" spans="1:6">
      <c r="A24" s="3" t="s">
        <v>510</v>
      </c>
    </row>
    <row r="25" spans="1:6">
      <c r="A25" s="4" t="s">
        <v>99</v>
      </c>
      <c r="F25" s="5" t="n">
        <v>2100</v>
      </c>
    </row>
    <row r="26" spans="1:6">
      <c r="A26" s="4" t="s">
        <v>112</v>
      </c>
    </row>
    <row r="27" spans="1:6">
      <c r="A27" s="3" t="s">
        <v>510</v>
      </c>
    </row>
    <row r="28" spans="1:6">
      <c r="A28" s="4" t="s">
        <v>515</v>
      </c>
      <c r="B28" s="5" t="n">
        <v>7366849</v>
      </c>
    </row>
    <row r="29" spans="1:6">
      <c r="A29" s="4" t="s">
        <v>516</v>
      </c>
      <c r="B29" s="7" t="n">
        <v>0.0001</v>
      </c>
    </row>
    <row r="30" spans="1:6">
      <c r="A30" s="4" t="s">
        <v>517</v>
      </c>
      <c r="B30" s="7" t="n">
        <v>9.569900000000001</v>
      </c>
    </row>
    <row r="31" spans="1:6">
      <c r="A31" s="4" t="s">
        <v>518</v>
      </c>
      <c r="B31" s="6" t="n">
        <v>68000</v>
      </c>
      <c r="F31" s="6" t="n">
        <v>67998</v>
      </c>
    </row>
    <row r="32" spans="1:6">
      <c r="A32" s="4" t="s">
        <v>511</v>
      </c>
      <c r="B32" s="6" t="n">
        <v>2500</v>
      </c>
    </row>
    <row r="33" spans="1:6">
      <c r="A33" s="4" t="s">
        <v>113</v>
      </c>
    </row>
    <row r="34" spans="1:6">
      <c r="A34" s="3" t="s">
        <v>510</v>
      </c>
    </row>
    <row r="35" spans="1:6">
      <c r="A35" s="4" t="s">
        <v>520</v>
      </c>
      <c r="D35" s="5" t="n">
        <v>0</v>
      </c>
      <c r="E35"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 customWidth="1" max="7" min="7" width="46"/>
    <col customWidth="1" max="8" min="8" width="46"/>
    <col customWidth="1" max="9" min="9" width="46"/>
    <col customWidth="1" max="10" min="10" width="46"/>
    <col customWidth="1" max="11" min="11" width="37"/>
  </cols>
  <sheetData>
    <row r="1" spans="1:11">
      <c r="A1" s="1" t="s">
        <v>103</v>
      </c>
      <c r="B1" s="2" t="s">
        <v>104</v>
      </c>
      <c r="C1" s="2" t="s">
        <v>105</v>
      </c>
      <c r="D1" s="2" t="s">
        <v>106</v>
      </c>
      <c r="E1" s="2" t="s">
        <v>107</v>
      </c>
      <c r="F1" s="2" t="s">
        <v>108</v>
      </c>
      <c r="G1" s="2" t="s">
        <v>109</v>
      </c>
      <c r="H1" s="2" t="s">
        <v>110</v>
      </c>
      <c r="I1" s="2" t="s">
        <v>111</v>
      </c>
      <c r="J1" s="2" t="s">
        <v>112</v>
      </c>
      <c r="K1" s="2" t="s">
        <v>113</v>
      </c>
    </row>
    <row r="2" spans="1:11">
      <c r="A2" s="4" t="s">
        <v>114</v>
      </c>
      <c r="G2" s="6" t="n">
        <v>3963</v>
      </c>
      <c r="H2" s="6" t="n">
        <v>8630</v>
      </c>
      <c r="K2" s="6" t="n">
        <v>12593</v>
      </c>
    </row>
    <row r="3" spans="1:11">
      <c r="A3" s="4" t="s">
        <v>115</v>
      </c>
      <c r="G3" s="5" t="n">
        <v>2393000</v>
      </c>
      <c r="H3" s="5" t="n">
        <v>1906000</v>
      </c>
    </row>
    <row r="4" spans="1:11">
      <c r="A4" s="4" t="s">
        <v>115</v>
      </c>
      <c r="C4" s="5" t="n">
        <v>2645000</v>
      </c>
    </row>
    <row r="5" spans="1:11">
      <c r="A5" s="4" t="s">
        <v>114</v>
      </c>
      <c r="B5" s="6" t="n">
        <v>-18291</v>
      </c>
      <c r="D5" s="6" t="n">
        <v>10518</v>
      </c>
      <c r="F5" s="6" t="n">
        <v>-28809</v>
      </c>
    </row>
    <row r="6" spans="1:11">
      <c r="A6" s="4" t="s">
        <v>116</v>
      </c>
      <c r="B6" s="5" t="n">
        <v>145184</v>
      </c>
      <c r="C6" s="6" t="n">
        <v>1</v>
      </c>
      <c r="D6" s="5" t="n">
        <v>145183</v>
      </c>
      <c r="I6" s="6" t="n">
        <v>26021</v>
      </c>
      <c r="K6" s="5" t="n">
        <v>26021</v>
      </c>
    </row>
    <row r="7" spans="1:11">
      <c r="A7" s="4" t="s">
        <v>117</v>
      </c>
      <c r="C7" s="5" t="n">
        <v>7245000</v>
      </c>
      <c r="I7" s="5" t="n">
        <v>4047000</v>
      </c>
      <c r="J7" s="5" t="n">
        <v>7367000</v>
      </c>
    </row>
    <row r="8" spans="1:11">
      <c r="A8" s="4" t="s">
        <v>118</v>
      </c>
      <c r="I8" s="6" t="n">
        <v>3792</v>
      </c>
      <c r="K8" s="5" t="n">
        <v>3792</v>
      </c>
    </row>
    <row r="9" spans="1:11">
      <c r="A9" s="4" t="s">
        <v>119</v>
      </c>
      <c r="I9" s="5" t="n">
        <v>585000</v>
      </c>
    </row>
    <row r="10" spans="1:11">
      <c r="A10" s="4" t="s">
        <v>120</v>
      </c>
      <c r="J10" s="6" t="n">
        <v>67998</v>
      </c>
      <c r="K10" s="5" t="n">
        <v>67998</v>
      </c>
    </row>
    <row r="11" spans="1:11">
      <c r="A11" s="4" t="s">
        <v>121</v>
      </c>
      <c r="B11" s="5" t="n">
        <v>759</v>
      </c>
      <c r="D11" s="5" t="n">
        <v>759</v>
      </c>
      <c r="G11" s="6" t="n">
        <v>1317</v>
      </c>
      <c r="H11" s="6" t="n">
        <v>-2076</v>
      </c>
      <c r="K11" s="5" t="n">
        <v>-759</v>
      </c>
    </row>
    <row r="12" spans="1:11">
      <c r="A12" s="4" t="s">
        <v>122</v>
      </c>
      <c r="B12" s="5" t="n">
        <v>-1747</v>
      </c>
      <c r="D12" s="5" t="n">
        <v>-1747</v>
      </c>
      <c r="G12" s="5" t="n">
        <v>-2280</v>
      </c>
      <c r="H12" s="5" t="n">
        <v>1338</v>
      </c>
      <c r="I12" s="6" t="n">
        <v>187</v>
      </c>
      <c r="J12" s="5" t="n">
        <v>2502</v>
      </c>
      <c r="K12" s="5" t="n">
        <v>1747</v>
      </c>
    </row>
    <row r="13" spans="1:11">
      <c r="A13" s="4" t="s">
        <v>123</v>
      </c>
      <c r="B13" s="5" t="n">
        <v>111392</v>
      </c>
      <c r="C13" s="6" t="n">
        <v>2</v>
      </c>
      <c r="D13" s="5" t="n">
        <v>111390</v>
      </c>
      <c r="G13" s="6" t="n">
        <v>-3000</v>
      </c>
      <c r="H13" s="6" t="n">
        <v>-7892</v>
      </c>
      <c r="I13" s="6" t="n">
        <v>-30000</v>
      </c>
      <c r="J13" s="6" t="n">
        <v>-70500</v>
      </c>
      <c r="K13" s="6" t="n">
        <v>-111392</v>
      </c>
    </row>
    <row r="14" spans="1:11">
      <c r="A14" s="4" t="s">
        <v>124</v>
      </c>
      <c r="C14" s="5" t="n">
        <v>16298000</v>
      </c>
      <c r="G14" s="5" t="n">
        <v>-2393000</v>
      </c>
      <c r="H14" s="5" t="n">
        <v>-1906000</v>
      </c>
      <c r="I14" s="5" t="n">
        <v>-4632000</v>
      </c>
      <c r="J14" s="5" t="n">
        <v>-7367000</v>
      </c>
    </row>
    <row r="15" spans="1:11">
      <c r="A15" s="4" t="s">
        <v>125</v>
      </c>
      <c r="B15" s="5" t="n">
        <v>13</v>
      </c>
      <c r="D15" s="5" t="n">
        <v>13</v>
      </c>
    </row>
    <row r="16" spans="1:11">
      <c r="A16" s="4" t="s">
        <v>126</v>
      </c>
      <c r="B16" s="5" t="n">
        <v>107</v>
      </c>
      <c r="D16" s="5" t="n">
        <v>107</v>
      </c>
    </row>
    <row r="17" spans="1:11">
      <c r="A17" s="4" t="s">
        <v>127</v>
      </c>
      <c r="C17" s="5" t="n">
        <v>125000</v>
      </c>
    </row>
    <row r="18" spans="1:11">
      <c r="A18" s="4" t="s">
        <v>128</v>
      </c>
      <c r="B18" s="5" t="n">
        <v>2921</v>
      </c>
      <c r="D18" s="5" t="n">
        <v>2921</v>
      </c>
    </row>
    <row r="19" spans="1:11">
      <c r="A19" s="4" t="s">
        <v>129</v>
      </c>
      <c r="B19" s="5" t="n">
        <v>-719</v>
      </c>
      <c r="E19" s="6" t="n">
        <v>-719</v>
      </c>
    </row>
    <row r="20" spans="1:11">
      <c r="A20" s="4" t="s">
        <v>92</v>
      </c>
      <c r="B20" s="5" t="n">
        <v>-22811</v>
      </c>
      <c r="F20" s="5" t="n">
        <v>-22811</v>
      </c>
    </row>
    <row r="21" spans="1:11">
      <c r="A21" s="4" t="s">
        <v>130</v>
      </c>
      <c r="C21" s="5" t="n">
        <v>26313000</v>
      </c>
    </row>
    <row r="22" spans="1:11">
      <c r="A22" s="4" t="s">
        <v>131</v>
      </c>
      <c r="B22" s="5" t="n">
        <v>216808</v>
      </c>
      <c r="C22" s="6" t="n">
        <v>3</v>
      </c>
      <c r="D22" s="5" t="n">
        <v>269144</v>
      </c>
      <c r="E22" s="5" t="n">
        <v>-719</v>
      </c>
      <c r="F22" s="5" t="n">
        <v>-51620</v>
      </c>
    </row>
    <row r="23" spans="1:11">
      <c r="A23" s="4" t="s">
        <v>126</v>
      </c>
      <c r="B23" s="5" t="n">
        <v>179</v>
      </c>
      <c r="D23" s="5" t="n">
        <v>179</v>
      </c>
    </row>
    <row r="24" spans="1:11">
      <c r="A24" s="4" t="s">
        <v>127</v>
      </c>
      <c r="C24" s="5" t="n">
        <v>163000</v>
      </c>
    </row>
    <row r="25" spans="1:11">
      <c r="A25" s="4" t="s">
        <v>128</v>
      </c>
      <c r="B25" s="5" t="n">
        <v>7031</v>
      </c>
      <c r="D25" s="5" t="n">
        <v>7031</v>
      </c>
    </row>
    <row r="26" spans="1:11">
      <c r="A26" s="4" t="s">
        <v>129</v>
      </c>
      <c r="B26" s="5" t="n">
        <v>686</v>
      </c>
      <c r="E26" s="5" t="n">
        <v>686</v>
      </c>
    </row>
    <row r="27" spans="1:11">
      <c r="A27" s="4" t="s">
        <v>92</v>
      </c>
      <c r="B27" s="6" t="n">
        <v>-62967</v>
      </c>
      <c r="F27" s="5" t="n">
        <v>-62967</v>
      </c>
    </row>
    <row r="28" spans="1:11">
      <c r="A28" s="4" t="s">
        <v>132</v>
      </c>
      <c r="B28" s="5" t="n">
        <v>0</v>
      </c>
    </row>
    <row r="29" spans="1:11">
      <c r="A29" s="4" t="s">
        <v>132</v>
      </c>
      <c r="C29" s="5" t="n">
        <v>26477000</v>
      </c>
    </row>
    <row r="30" spans="1:11">
      <c r="A30" s="4" t="s">
        <v>133</v>
      </c>
      <c r="B30" s="6" t="n">
        <v>161737</v>
      </c>
      <c r="C30" s="6" t="n">
        <v>3</v>
      </c>
      <c r="D30" s="5" t="n">
        <v>276354</v>
      </c>
      <c r="E30" s="5" t="n">
        <v>-33</v>
      </c>
      <c r="F30" s="5" t="n">
        <v>-114587</v>
      </c>
    </row>
    <row r="31" spans="1:11">
      <c r="A31" s="4" t="s">
        <v>116</v>
      </c>
      <c r="B31" s="5" t="n">
        <v>81489</v>
      </c>
      <c r="D31" s="5" t="n">
        <v>81489</v>
      </c>
    </row>
    <row r="32" spans="1:11">
      <c r="A32" s="4" t="s">
        <v>117</v>
      </c>
      <c r="C32" s="5" t="n">
        <v>4255000</v>
      </c>
    </row>
    <row r="33" spans="1:11">
      <c r="A33" s="4" t="s">
        <v>126</v>
      </c>
      <c r="B33" s="5" t="n">
        <v>2493</v>
      </c>
      <c r="D33" s="5" t="n">
        <v>2493</v>
      </c>
    </row>
    <row r="34" spans="1:11">
      <c r="A34" s="4" t="s">
        <v>127</v>
      </c>
      <c r="C34" s="5" t="n">
        <v>516000</v>
      </c>
    </row>
    <row r="35" spans="1:11">
      <c r="A35" s="4" t="s">
        <v>134</v>
      </c>
      <c r="B35" s="5" t="n">
        <v>556</v>
      </c>
      <c r="D35" s="5" t="n">
        <v>556</v>
      </c>
    </row>
    <row r="36" spans="1:11">
      <c r="A36" s="4" t="s">
        <v>135</v>
      </c>
      <c r="C36" s="5" t="n">
        <v>48000</v>
      </c>
    </row>
    <row r="37" spans="1:11">
      <c r="A37" s="4" t="s">
        <v>128</v>
      </c>
      <c r="B37" s="5" t="n">
        <v>10605</v>
      </c>
      <c r="D37" s="5" t="n">
        <v>10605</v>
      </c>
    </row>
    <row r="38" spans="1:11">
      <c r="A38" s="4" t="s">
        <v>129</v>
      </c>
      <c r="B38" s="5" t="n">
        <v>-682</v>
      </c>
      <c r="E38" s="5" t="n">
        <v>-682</v>
      </c>
    </row>
    <row r="39" spans="1:11">
      <c r="A39" s="4" t="s">
        <v>92</v>
      </c>
      <c r="B39" s="6" t="n">
        <v>-73169</v>
      </c>
      <c r="F39" s="5" t="n">
        <v>-73169</v>
      </c>
    </row>
    <row r="40" spans="1:11">
      <c r="A40" s="4" t="s">
        <v>136</v>
      </c>
      <c r="B40" s="5" t="n">
        <v>0</v>
      </c>
    </row>
    <row r="41" spans="1:11">
      <c r="A41" s="4" t="s">
        <v>136</v>
      </c>
      <c r="C41" s="5" t="n">
        <v>31295000</v>
      </c>
    </row>
    <row r="42" spans="1:11">
      <c r="A42" s="4" t="s">
        <v>137</v>
      </c>
      <c r="B42" s="6" t="n">
        <v>183029</v>
      </c>
      <c r="C42" s="6" t="n">
        <v>3</v>
      </c>
      <c r="D42" s="6" t="n">
        <v>371497</v>
      </c>
      <c r="E42" s="6" t="n">
        <v>-715</v>
      </c>
      <c r="F42" s="6" t="n">
        <v>-1877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10</v>
      </c>
    </row>
    <row r="3" spans="1:3">
      <c r="A3" s="4" t="s">
        <v>522</v>
      </c>
      <c r="B3" s="5" t="n">
        <v>7636</v>
      </c>
      <c r="C3" s="5" t="n">
        <v>7141</v>
      </c>
    </row>
    <row r="4" spans="1:3">
      <c r="A4" s="4" t="s">
        <v>523</v>
      </c>
    </row>
    <row r="5" spans="1:3">
      <c r="A5" s="3" t="s">
        <v>510</v>
      </c>
    </row>
    <row r="6" spans="1:3">
      <c r="A6" s="4" t="s">
        <v>522</v>
      </c>
      <c r="B6" s="5" t="n">
        <v>7430</v>
      </c>
      <c r="C6" s="5" t="n">
        <v>6887</v>
      </c>
    </row>
    <row r="7" spans="1:3">
      <c r="A7" s="4" t="s">
        <v>524</v>
      </c>
    </row>
    <row r="8" spans="1:3">
      <c r="A8" s="3" t="s">
        <v>510</v>
      </c>
    </row>
    <row r="9" spans="1:3">
      <c r="A9" s="4" t="s">
        <v>522</v>
      </c>
      <c r="B9" s="5" t="n">
        <v>206</v>
      </c>
      <c r="C9" s="5" t="n">
        <v>2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25</v>
      </c>
      <c r="B1" s="2" t="s">
        <v>431</v>
      </c>
      <c r="D1" s="2" t="s">
        <v>1</v>
      </c>
    </row>
    <row r="2" spans="1:6">
      <c r="B2" s="2" t="s">
        <v>526</v>
      </c>
      <c r="C2" s="2" t="s">
        <v>4</v>
      </c>
      <c r="D2" s="2" t="s">
        <v>2</v>
      </c>
      <c r="E2" s="2" t="s">
        <v>32</v>
      </c>
      <c r="F2" s="2" t="s">
        <v>71</v>
      </c>
    </row>
    <row r="3" spans="1:6">
      <c r="A3" s="3" t="s">
        <v>527</v>
      </c>
    </row>
    <row r="4" spans="1:6">
      <c r="A4" s="4" t="s">
        <v>528</v>
      </c>
      <c r="D4" s="6" t="n">
        <v>27800</v>
      </c>
    </row>
    <row r="5" spans="1:6">
      <c r="A5" s="4" t="s">
        <v>529</v>
      </c>
      <c r="D5" s="5" t="n">
        <v>48500</v>
      </c>
    </row>
    <row r="6" spans="1:6">
      <c r="A6" s="4" t="s">
        <v>530</v>
      </c>
      <c r="D6" s="5" t="n">
        <v>110500</v>
      </c>
    </row>
    <row r="7" spans="1:6">
      <c r="A7" s="4" t="s">
        <v>531</v>
      </c>
      <c r="D7" s="5" t="n">
        <v>92000</v>
      </c>
    </row>
    <row r="8" spans="1:6">
      <c r="A8" s="4" t="s">
        <v>73</v>
      </c>
      <c r="D8" s="5" t="n">
        <v>10385</v>
      </c>
      <c r="E8" s="6" t="n">
        <v>4303</v>
      </c>
      <c r="F8" s="6" t="n">
        <v>5025</v>
      </c>
    </row>
    <row r="9" spans="1:6">
      <c r="A9" s="4" t="s">
        <v>532</v>
      </c>
    </row>
    <row r="10" spans="1:6">
      <c r="A10" s="3" t="s">
        <v>527</v>
      </c>
    </row>
    <row r="11" spans="1:6">
      <c r="A11" s="4" t="s">
        <v>73</v>
      </c>
      <c r="D11" s="5" t="n">
        <v>0</v>
      </c>
    </row>
    <row r="12" spans="1:6">
      <c r="A12" s="4" t="s">
        <v>533</v>
      </c>
    </row>
    <row r="13" spans="1:6">
      <c r="A13" s="3" t="s">
        <v>527</v>
      </c>
    </row>
    <row r="14" spans="1:6">
      <c r="A14" s="4" t="s">
        <v>534</v>
      </c>
      <c r="B14" s="6" t="n">
        <v>80000</v>
      </c>
    </row>
    <row r="15" spans="1:6">
      <c r="A15" s="4" t="s">
        <v>535</v>
      </c>
      <c r="B15" s="5" t="n">
        <v>40000</v>
      </c>
    </row>
    <row r="16" spans="1:6">
      <c r="A16" s="4" t="s">
        <v>536</v>
      </c>
    </row>
    <row r="17" spans="1:6">
      <c r="A17" s="3" t="s">
        <v>527</v>
      </c>
    </row>
    <row r="18" spans="1:6">
      <c r="A18" s="4" t="s">
        <v>537</v>
      </c>
      <c r="B18" s="5" t="n">
        <v>120000</v>
      </c>
    </row>
    <row r="19" spans="1:6">
      <c r="A19" s="4" t="s">
        <v>538</v>
      </c>
    </row>
    <row r="20" spans="1:6">
      <c r="A20" s="3" t="s">
        <v>527</v>
      </c>
    </row>
    <row r="21" spans="1:6">
      <c r="A21" s="4" t="s">
        <v>534</v>
      </c>
      <c r="B21" s="5" t="n">
        <v>30000</v>
      </c>
    </row>
    <row r="22" spans="1:6">
      <c r="A22" s="4" t="s">
        <v>539</v>
      </c>
    </row>
    <row r="23" spans="1:6">
      <c r="A23" s="3" t="s">
        <v>527</v>
      </c>
    </row>
    <row r="24" spans="1:6">
      <c r="A24" s="4" t="s">
        <v>534</v>
      </c>
      <c r="B24" s="6" t="n">
        <v>30000</v>
      </c>
    </row>
    <row r="25" spans="1:6">
      <c r="A25" s="4" t="s">
        <v>540</v>
      </c>
    </row>
    <row r="26" spans="1:6">
      <c r="A26" s="3" t="s">
        <v>527</v>
      </c>
    </row>
    <row r="27" spans="1:6">
      <c r="A27" s="4" t="s">
        <v>73</v>
      </c>
      <c r="D27" s="6" t="n">
        <v>1100</v>
      </c>
      <c r="E27" s="6" t="n">
        <v>100</v>
      </c>
      <c r="F27" s="6" t="n">
        <v>300</v>
      </c>
    </row>
    <row r="28" spans="1:6">
      <c r="A28" s="4" t="s">
        <v>541</v>
      </c>
    </row>
    <row r="29" spans="1:6">
      <c r="A29" s="3" t="s">
        <v>527</v>
      </c>
    </row>
    <row r="30" spans="1:6">
      <c r="A30" s="4" t="s">
        <v>542</v>
      </c>
      <c r="D30" s="4" t="s">
        <v>543</v>
      </c>
    </row>
    <row r="31" spans="1:6">
      <c r="A31" s="4" t="s">
        <v>73</v>
      </c>
      <c r="D31" s="6" t="n">
        <v>6000</v>
      </c>
    </row>
    <row r="32" spans="1:6">
      <c r="A32" s="4" t="s">
        <v>544</v>
      </c>
      <c r="C32" s="6" t="n">
        <v>6000</v>
      </c>
    </row>
    <row r="33" spans="1:6">
      <c r="A33" s="4" t="s">
        <v>545</v>
      </c>
      <c r="C33" s="6" t="n">
        <v>360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71</v>
      </c>
    </row>
    <row r="3" spans="1:4">
      <c r="A3" s="3" t="s">
        <v>547</v>
      </c>
    </row>
    <row r="4" spans="1:4">
      <c r="A4" s="4" t="s">
        <v>548</v>
      </c>
      <c r="B4" s="6" t="n">
        <v>6420</v>
      </c>
      <c r="C4" s="6" t="n">
        <v>3050</v>
      </c>
      <c r="D4" s="6" t="n">
        <v>5900</v>
      </c>
    </row>
    <row r="5" spans="1:4">
      <c r="A5" s="4" t="s">
        <v>549</v>
      </c>
      <c r="B5" s="5" t="n">
        <v>920</v>
      </c>
      <c r="C5" s="5" t="n">
        <v>910</v>
      </c>
      <c r="D5" s="5" t="n">
        <v>635</v>
      </c>
    </row>
    <row r="6" spans="1:4">
      <c r="A6" s="4" t="s">
        <v>550</v>
      </c>
      <c r="B6" s="5" t="n">
        <v>1850</v>
      </c>
      <c r="D6" s="5" t="n">
        <v>250</v>
      </c>
    </row>
    <row r="7" spans="1:4">
      <c r="A7" s="4" t="s">
        <v>551</v>
      </c>
      <c r="B7" s="5" t="n">
        <v>1195</v>
      </c>
      <c r="C7" s="5" t="n">
        <v>343</v>
      </c>
      <c r="D7" s="5" t="n">
        <v>240</v>
      </c>
    </row>
    <row r="8" spans="1:4">
      <c r="A8" s="4" t="s">
        <v>552</v>
      </c>
      <c r="B8" s="6" t="n">
        <v>10385</v>
      </c>
      <c r="C8" s="6" t="n">
        <v>4303</v>
      </c>
      <c r="D8" s="6" t="n">
        <v>70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553</v>
      </c>
      <c r="B1" s="2" t="s">
        <v>554</v>
      </c>
      <c r="C1" s="2" t="s">
        <v>526</v>
      </c>
      <c r="D1" s="2" t="s">
        <v>555</v>
      </c>
      <c r="E1" s="2" t="s">
        <v>437</v>
      </c>
      <c r="F1" s="2" t="s">
        <v>2</v>
      </c>
      <c r="G1" s="2" t="s">
        <v>32</v>
      </c>
      <c r="H1" s="2" t="s">
        <v>71</v>
      </c>
    </row>
    <row r="2" spans="1:8">
      <c r="A2" s="3" t="s">
        <v>556</v>
      </c>
    </row>
    <row r="3" spans="1:8">
      <c r="A3" s="4" t="s">
        <v>557</v>
      </c>
      <c r="F3" s="6" t="n">
        <v>22900</v>
      </c>
    </row>
    <row r="4" spans="1:8">
      <c r="A4" s="4" t="s">
        <v>558</v>
      </c>
      <c r="F4" s="4" t="s">
        <v>559</v>
      </c>
    </row>
    <row r="5" spans="1:8">
      <c r="A5" s="4" t="s">
        <v>161</v>
      </c>
      <c r="F5" s="6" t="n">
        <v>2493</v>
      </c>
      <c r="G5" s="6" t="n">
        <v>179</v>
      </c>
      <c r="H5" s="6" t="n">
        <v>107</v>
      </c>
    </row>
    <row r="6" spans="1:8">
      <c r="A6" s="4" t="s">
        <v>128</v>
      </c>
      <c r="F6" s="6" t="n">
        <v>10605</v>
      </c>
      <c r="G6" s="6" t="n">
        <v>7031</v>
      </c>
      <c r="H6" s="6" t="n">
        <v>2921</v>
      </c>
    </row>
    <row r="7" spans="1:8">
      <c r="A7" s="4" t="s">
        <v>560</v>
      </c>
      <c r="F7" s="5" t="n">
        <v>7636000</v>
      </c>
      <c r="G7" s="5" t="n">
        <v>7141000</v>
      </c>
    </row>
    <row r="8" spans="1:8">
      <c r="A8" s="4" t="s">
        <v>561</v>
      </c>
    </row>
    <row r="9" spans="1:8">
      <c r="A9" s="3" t="s">
        <v>556</v>
      </c>
    </row>
    <row r="10" spans="1:8">
      <c r="A10" s="4" t="s">
        <v>562</v>
      </c>
      <c r="F10" s="4" t="s">
        <v>563</v>
      </c>
    </row>
    <row r="11" spans="1:8">
      <c r="A11" s="4" t="s">
        <v>564</v>
      </c>
      <c r="D11" s="5" t="n">
        <v>1059065</v>
      </c>
      <c r="E11" s="5" t="n">
        <v>1052538</v>
      </c>
    </row>
    <row r="12" spans="1:8">
      <c r="A12" s="4" t="s">
        <v>565</v>
      </c>
      <c r="F12" s="5" t="n">
        <v>8236603</v>
      </c>
    </row>
    <row r="13" spans="1:8">
      <c r="A13" s="4" t="s">
        <v>566</v>
      </c>
      <c r="F13" s="5" t="n">
        <v>1922892</v>
      </c>
    </row>
    <row r="14" spans="1:8">
      <c r="A14" s="4" t="s">
        <v>567</v>
      </c>
      <c r="F14" s="4" t="s">
        <v>568</v>
      </c>
    </row>
    <row r="15" spans="1:8">
      <c r="A15" s="4" t="s">
        <v>569</v>
      </c>
      <c r="F15" s="4" t="s">
        <v>570</v>
      </c>
    </row>
    <row r="16" spans="1:8">
      <c r="A16" s="4" t="s">
        <v>571</v>
      </c>
      <c r="F16" s="4" t="s">
        <v>572</v>
      </c>
    </row>
    <row r="17" spans="1:8">
      <c r="A17" s="4" t="s">
        <v>573</v>
      </c>
      <c r="F17" s="8" t="n">
        <v>13.87</v>
      </c>
      <c r="G17" s="8" t="n">
        <v>8.369999999999999</v>
      </c>
      <c r="H17" s="8" t="n">
        <v>7.08</v>
      </c>
    </row>
    <row r="18" spans="1:8">
      <c r="A18" s="4" t="s">
        <v>127</v>
      </c>
      <c r="F18" s="5" t="n">
        <v>515916</v>
      </c>
      <c r="G18" s="5" t="n">
        <v>163158</v>
      </c>
      <c r="H18" s="5" t="n">
        <v>125563</v>
      </c>
    </row>
    <row r="19" spans="1:8">
      <c r="A19" s="4" t="s">
        <v>574</v>
      </c>
      <c r="F19" s="6" t="n">
        <v>11100</v>
      </c>
      <c r="G19" s="6" t="n">
        <v>1700</v>
      </c>
      <c r="H19" s="6" t="n">
        <v>500</v>
      </c>
    </row>
    <row r="20" spans="1:8">
      <c r="A20" s="4" t="s">
        <v>575</v>
      </c>
    </row>
    <row r="21" spans="1:8">
      <c r="A21" s="3" t="s">
        <v>556</v>
      </c>
    </row>
    <row r="22" spans="1:8">
      <c r="A22" s="4" t="s">
        <v>128</v>
      </c>
      <c r="F22" s="5" t="n">
        <v>10100</v>
      </c>
      <c r="G22" s="5" t="n">
        <v>6400</v>
      </c>
      <c r="H22" s="5" t="n">
        <v>1400</v>
      </c>
    </row>
    <row r="23" spans="1:8">
      <c r="A23" s="4" t="s">
        <v>576</v>
      </c>
    </row>
    <row r="24" spans="1:8">
      <c r="A24" s="3" t="s">
        <v>556</v>
      </c>
    </row>
    <row r="25" spans="1:8">
      <c r="A25" s="4" t="s">
        <v>128</v>
      </c>
      <c r="F25" s="6" t="n">
        <v>500</v>
      </c>
      <c r="G25" s="6" t="n">
        <v>600</v>
      </c>
      <c r="H25" s="6" t="n">
        <v>1500</v>
      </c>
    </row>
    <row r="26" spans="1:8">
      <c r="A26" s="4" t="s">
        <v>577</v>
      </c>
    </row>
    <row r="27" spans="1:8">
      <c r="A27" s="3" t="s">
        <v>556</v>
      </c>
    </row>
    <row r="28" spans="1:8">
      <c r="A28" s="4" t="s">
        <v>564</v>
      </c>
      <c r="C28" s="5" t="n">
        <v>1251810</v>
      </c>
    </row>
    <row r="29" spans="1:8">
      <c r="A29" s="4" t="s">
        <v>578</v>
      </c>
    </row>
    <row r="30" spans="1:8">
      <c r="A30" s="3" t="s">
        <v>556</v>
      </c>
    </row>
    <row r="31" spans="1:8">
      <c r="A31" s="4" t="s">
        <v>565</v>
      </c>
      <c r="B31" s="5" t="n">
        <v>254000</v>
      </c>
      <c r="F31" s="5" t="n">
        <v>254000</v>
      </c>
    </row>
    <row r="32" spans="1:8">
      <c r="A32" s="4" t="s">
        <v>566</v>
      </c>
      <c r="F32" s="5" t="n">
        <v>206280</v>
      </c>
    </row>
    <row r="33" spans="1:8">
      <c r="A33" s="4" t="s">
        <v>579</v>
      </c>
      <c r="F33" s="4" t="s">
        <v>580</v>
      </c>
    </row>
    <row r="34" spans="1:8">
      <c r="A34" s="4" t="s">
        <v>581</v>
      </c>
      <c r="B34" s="4" t="s">
        <v>582</v>
      </c>
    </row>
    <row r="35" spans="1:8">
      <c r="A35" s="4" t="s">
        <v>560</v>
      </c>
      <c r="D35" s="5" t="n">
        <v>0</v>
      </c>
      <c r="E35" s="5" t="n">
        <v>0</v>
      </c>
    </row>
    <row r="36" spans="1:8">
      <c r="A36" s="4" t="s">
        <v>583</v>
      </c>
      <c r="F36" s="5" t="n">
        <v>47720</v>
      </c>
      <c r="G36" s="5" t="n">
        <v>0</v>
      </c>
      <c r="H36"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71</v>
      </c>
    </row>
    <row r="3" spans="1:4">
      <c r="A3" s="3" t="s">
        <v>556</v>
      </c>
    </row>
    <row r="4" spans="1:4">
      <c r="A4" s="4" t="s">
        <v>128</v>
      </c>
      <c r="B4" s="6" t="n">
        <v>10605</v>
      </c>
      <c r="C4" s="6" t="n">
        <v>7031</v>
      </c>
      <c r="D4" s="6" t="n">
        <v>2921</v>
      </c>
    </row>
    <row r="5" spans="1:4">
      <c r="A5" s="4" t="s">
        <v>585</v>
      </c>
    </row>
    <row r="6" spans="1:4">
      <c r="A6" s="3" t="s">
        <v>556</v>
      </c>
    </row>
    <row r="7" spans="1:4">
      <c r="A7" s="4" t="s">
        <v>128</v>
      </c>
      <c r="B7" s="5" t="n">
        <v>10031</v>
      </c>
      <c r="C7" s="5" t="n">
        <v>6950</v>
      </c>
      <c r="D7" s="6" t="n">
        <v>2921</v>
      </c>
    </row>
    <row r="8" spans="1:4">
      <c r="A8" s="4" t="s">
        <v>586</v>
      </c>
    </row>
    <row r="9" spans="1:4">
      <c r="A9" s="3" t="s">
        <v>556</v>
      </c>
    </row>
    <row r="10" spans="1:4">
      <c r="A10" s="4" t="s">
        <v>128</v>
      </c>
      <c r="B10" s="5" t="n">
        <v>275</v>
      </c>
      <c r="C10" s="5" t="n">
        <v>23</v>
      </c>
    </row>
    <row r="11" spans="1:4">
      <c r="A11" s="4" t="s">
        <v>524</v>
      </c>
    </row>
    <row r="12" spans="1:4">
      <c r="A12" s="3" t="s">
        <v>556</v>
      </c>
    </row>
    <row r="13" spans="1:4">
      <c r="A13" s="4" t="s">
        <v>128</v>
      </c>
      <c r="B13" s="6" t="n">
        <v>299</v>
      </c>
      <c r="C13" s="6" t="n">
        <v>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71</v>
      </c>
    </row>
    <row r="3" spans="1:4">
      <c r="A3" s="3" t="s">
        <v>556</v>
      </c>
    </row>
    <row r="4" spans="1:4">
      <c r="A4" s="4" t="s">
        <v>128</v>
      </c>
      <c r="B4" s="6" t="n">
        <v>10605</v>
      </c>
      <c r="C4" s="6" t="n">
        <v>7031</v>
      </c>
      <c r="D4" s="6" t="n">
        <v>2921</v>
      </c>
    </row>
    <row r="5" spans="1:4">
      <c r="A5" s="4" t="s">
        <v>588</v>
      </c>
    </row>
    <row r="6" spans="1:4">
      <c r="A6" s="3" t="s">
        <v>556</v>
      </c>
    </row>
    <row r="7" spans="1:4">
      <c r="A7" s="4" t="s">
        <v>128</v>
      </c>
      <c r="B7" s="5" t="n">
        <v>5128</v>
      </c>
      <c r="C7" s="5" t="n">
        <v>2743</v>
      </c>
      <c r="D7" s="5" t="n">
        <v>1760</v>
      </c>
    </row>
    <row r="8" spans="1:4">
      <c r="A8" s="4" t="s">
        <v>589</v>
      </c>
    </row>
    <row r="9" spans="1:4">
      <c r="A9" s="3" t="s">
        <v>556</v>
      </c>
    </row>
    <row r="10" spans="1:4">
      <c r="A10" s="4" t="s">
        <v>128</v>
      </c>
      <c r="B10" s="6" t="n">
        <v>5477</v>
      </c>
      <c r="C10" s="6" t="n">
        <v>4288</v>
      </c>
      <c r="D10" s="6" t="n">
        <v>11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590</v>
      </c>
      <c r="B1" s="2" t="s">
        <v>1</v>
      </c>
    </row>
    <row r="2" spans="1:3">
      <c r="B2" s="2" t="s">
        <v>2</v>
      </c>
      <c r="C2" s="2" t="s">
        <v>32</v>
      </c>
    </row>
    <row r="3" spans="1:3">
      <c r="A3" s="3" t="s">
        <v>591</v>
      </c>
    </row>
    <row r="4" spans="1:3">
      <c r="A4" s="4" t="s">
        <v>592</v>
      </c>
      <c r="B4" s="5" t="n">
        <v>5118</v>
      </c>
    </row>
    <row r="5" spans="1:3">
      <c r="A5" s="4" t="s">
        <v>593</v>
      </c>
      <c r="B5" s="5" t="n">
        <v>1155</v>
      </c>
    </row>
    <row r="6" spans="1:3">
      <c r="A6" s="4" t="s">
        <v>594</v>
      </c>
      <c r="B6" s="5" t="n">
        <v>-516</v>
      </c>
    </row>
    <row r="7" spans="1:3">
      <c r="A7" s="4" t="s">
        <v>595</v>
      </c>
      <c r="B7" s="5" t="n">
        <v>-289</v>
      </c>
    </row>
    <row r="8" spans="1:3">
      <c r="A8" s="4" t="s">
        <v>596</v>
      </c>
      <c r="B8" s="5" t="n">
        <v>5468</v>
      </c>
      <c r="C8" s="5" t="n">
        <v>5118</v>
      </c>
    </row>
    <row r="9" spans="1:3">
      <c r="A9" s="4" t="s">
        <v>597</v>
      </c>
      <c r="B9" s="5" t="n">
        <v>2979</v>
      </c>
    </row>
    <row r="10" spans="1:3">
      <c r="A10" s="4" t="s">
        <v>598</v>
      </c>
      <c r="B10" s="5" t="n">
        <v>5468</v>
      </c>
    </row>
    <row r="11" spans="1:3">
      <c r="A11" s="3" t="s">
        <v>599</v>
      </c>
    </row>
    <row r="12" spans="1:3">
      <c r="A12" s="4" t="s">
        <v>600</v>
      </c>
      <c r="B12" s="8" t="n">
        <v>7.77</v>
      </c>
    </row>
    <row r="13" spans="1:3">
      <c r="A13" s="4" t="s">
        <v>601</v>
      </c>
      <c r="B13" s="11" t="n">
        <v>20.44</v>
      </c>
    </row>
    <row r="14" spans="1:3">
      <c r="A14" s="4" t="s">
        <v>602</v>
      </c>
      <c r="B14" s="11" t="n">
        <v>4.83</v>
      </c>
    </row>
    <row r="15" spans="1:3">
      <c r="A15" s="4" t="s">
        <v>603</v>
      </c>
      <c r="B15" s="11" t="n">
        <v>16.59</v>
      </c>
    </row>
    <row r="16" spans="1:3">
      <c r="A16" s="4" t="s">
        <v>604</v>
      </c>
      <c r="B16" s="11" t="n">
        <v>10.25</v>
      </c>
      <c r="C16" s="8" t="n">
        <v>7.77</v>
      </c>
    </row>
    <row r="17" spans="1:3">
      <c r="A17" s="4" t="s">
        <v>605</v>
      </c>
      <c r="B17" s="11" t="n">
        <v>6.24</v>
      </c>
    </row>
    <row r="18" spans="1:3">
      <c r="A18" s="4" t="s">
        <v>606</v>
      </c>
      <c r="B18" s="8" t="n">
        <v>10.25</v>
      </c>
    </row>
    <row r="19" spans="1:3">
      <c r="A19" s="3" t="s">
        <v>607</v>
      </c>
    </row>
    <row r="20" spans="1:3">
      <c r="A20" s="4" t="s">
        <v>608</v>
      </c>
      <c r="B20" s="4" t="s">
        <v>609</v>
      </c>
      <c r="C20" s="4" t="s">
        <v>610</v>
      </c>
    </row>
    <row r="21" spans="1:3">
      <c r="A21" s="4" t="s">
        <v>611</v>
      </c>
      <c r="B21" s="4" t="s">
        <v>612</v>
      </c>
    </row>
    <row r="22" spans="1:3">
      <c r="A22" s="4" t="s">
        <v>613</v>
      </c>
      <c r="B22" s="4" t="s">
        <v>609</v>
      </c>
    </row>
    <row r="23" spans="1:3">
      <c r="A23" s="4" t="s">
        <v>614</v>
      </c>
      <c r="B23" s="6" t="n">
        <v>125738</v>
      </c>
      <c r="C23" s="6" t="n">
        <v>57400</v>
      </c>
    </row>
    <row r="24" spans="1:3">
      <c r="A24" s="4" t="s">
        <v>615</v>
      </c>
      <c r="B24" s="5" t="n">
        <v>80482</v>
      </c>
    </row>
    <row r="25" spans="1:3">
      <c r="A25" s="4" t="s">
        <v>616</v>
      </c>
      <c r="B25" s="6" t="n">
        <v>1257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617</v>
      </c>
      <c r="B1" s="2" t="s">
        <v>1</v>
      </c>
    </row>
    <row r="2" spans="1:4">
      <c r="B2" s="2" t="s">
        <v>2</v>
      </c>
      <c r="C2" s="2" t="s">
        <v>32</v>
      </c>
      <c r="D2" s="2" t="s">
        <v>71</v>
      </c>
    </row>
    <row r="3" spans="1:4">
      <c r="A3" s="4" t="s">
        <v>618</v>
      </c>
    </row>
    <row r="4" spans="1:4">
      <c r="A4" s="3" t="s">
        <v>556</v>
      </c>
    </row>
    <row r="5" spans="1:4">
      <c r="A5" s="4" t="s">
        <v>619</v>
      </c>
      <c r="B5" s="4" t="s">
        <v>620</v>
      </c>
      <c r="C5" s="4" t="s">
        <v>621</v>
      </c>
      <c r="D5" s="4" t="s">
        <v>359</v>
      </c>
    </row>
    <row r="6" spans="1:4">
      <c r="A6" s="4" t="s">
        <v>622</v>
      </c>
      <c r="B6" s="4" t="s">
        <v>623</v>
      </c>
      <c r="C6" s="4" t="s">
        <v>623</v>
      </c>
      <c r="D6" s="4" t="s">
        <v>624</v>
      </c>
    </row>
    <row r="7" spans="1:4">
      <c r="A7" s="4" t="s">
        <v>625</v>
      </c>
      <c r="B7" s="4" t="s">
        <v>626</v>
      </c>
      <c r="C7" s="4" t="s">
        <v>627</v>
      </c>
      <c r="D7" s="4" t="s">
        <v>628</v>
      </c>
    </row>
    <row r="8" spans="1:4">
      <c r="A8" s="4" t="s">
        <v>629</v>
      </c>
      <c r="B8" s="4" t="s">
        <v>344</v>
      </c>
      <c r="C8" s="4" t="s">
        <v>344</v>
      </c>
      <c r="D8" s="4" t="s">
        <v>344</v>
      </c>
    </row>
    <row r="9" spans="1:4">
      <c r="A9" s="4" t="s">
        <v>298</v>
      </c>
    </row>
    <row r="10" spans="1:4">
      <c r="A10" s="3" t="s">
        <v>556</v>
      </c>
    </row>
    <row r="11" spans="1:4">
      <c r="A11" s="4" t="s">
        <v>619</v>
      </c>
      <c r="B11" s="4" t="s">
        <v>620</v>
      </c>
      <c r="C11" s="4" t="s">
        <v>630</v>
      </c>
      <c r="D11" s="4" t="s">
        <v>621</v>
      </c>
    </row>
    <row r="12" spans="1:4">
      <c r="A12" s="4" t="s">
        <v>622</v>
      </c>
      <c r="B12" s="4" t="s">
        <v>631</v>
      </c>
      <c r="C12" s="4" t="s">
        <v>610</v>
      </c>
      <c r="D12" s="4" t="s">
        <v>632</v>
      </c>
    </row>
    <row r="13" spans="1:4">
      <c r="A13" s="4" t="s">
        <v>625</v>
      </c>
      <c r="B13" s="4" t="s">
        <v>633</v>
      </c>
      <c r="C13" s="4" t="s">
        <v>628</v>
      </c>
      <c r="D13" s="4" t="s">
        <v>626</v>
      </c>
    </row>
    <row r="14" spans="1:4">
      <c r="A14" s="4" t="s">
        <v>629</v>
      </c>
      <c r="B14" s="4" t="s">
        <v>344</v>
      </c>
      <c r="C14" s="4" t="s">
        <v>344</v>
      </c>
      <c r="D14" s="4" t="s">
        <v>3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34</v>
      </c>
      <c r="B1" s="2" t="s">
        <v>1</v>
      </c>
    </row>
    <row r="2" spans="1:2">
      <c r="B2" s="2" t="s">
        <v>635</v>
      </c>
    </row>
    <row r="3" spans="1:2">
      <c r="A3" s="3" t="s">
        <v>556</v>
      </c>
    </row>
    <row r="4" spans="1:2">
      <c r="A4" s="4" t="s">
        <v>636</v>
      </c>
      <c r="B4" s="5" t="n">
        <v>40</v>
      </c>
    </row>
    <row r="5" spans="1:2">
      <c r="A5" s="4" t="s">
        <v>593</v>
      </c>
      <c r="B5" s="5" t="n">
        <v>0</v>
      </c>
    </row>
    <row r="6" spans="1:2">
      <c r="A6" s="4" t="s">
        <v>637</v>
      </c>
      <c r="B6" s="5" t="n">
        <v>0</v>
      </c>
    </row>
    <row r="7" spans="1:2">
      <c r="A7" s="4" t="s">
        <v>638</v>
      </c>
      <c r="B7" s="5" t="n">
        <v>0</v>
      </c>
    </row>
    <row r="8" spans="1:2">
      <c r="A8" s="4" t="s">
        <v>639</v>
      </c>
      <c r="B8" s="5" t="n">
        <v>40</v>
      </c>
    </row>
    <row r="9" spans="1:2">
      <c r="A9" s="4" t="s">
        <v>640</v>
      </c>
      <c r="B9" s="8" t="n">
        <v>20.9</v>
      </c>
    </row>
    <row r="10" spans="1:2">
      <c r="A10" s="4" t="s">
        <v>641</v>
      </c>
      <c r="B10" s="8" t="n">
        <v>2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2</v>
      </c>
      <c r="B1" s="2" t="s">
        <v>1</v>
      </c>
    </row>
    <row r="2" spans="1:4">
      <c r="B2" s="2" t="s">
        <v>2</v>
      </c>
      <c r="C2" s="2" t="s">
        <v>32</v>
      </c>
      <c r="D2" s="2" t="s">
        <v>71</v>
      </c>
    </row>
    <row r="3" spans="1:4">
      <c r="A3" s="3" t="s">
        <v>643</v>
      </c>
    </row>
    <row r="4" spans="1:4">
      <c r="A4" s="4" t="s">
        <v>644</v>
      </c>
      <c r="B4" s="6" t="n">
        <v>1</v>
      </c>
      <c r="C4" s="12" t="n">
        <v>0.6</v>
      </c>
      <c r="D4" s="12" t="n">
        <v>0.2</v>
      </c>
    </row>
    <row r="5" spans="1:4">
      <c r="A5" s="4" t="s">
        <v>408</v>
      </c>
    </row>
    <row r="6" spans="1:4">
      <c r="A6" s="3" t="s">
        <v>643</v>
      </c>
    </row>
    <row r="7" spans="1:4">
      <c r="A7" s="4" t="s">
        <v>645</v>
      </c>
      <c r="B7" s="4" t="s">
        <v>6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71</v>
      </c>
    </row>
    <row r="3" spans="1:3">
      <c r="A3" s="4" t="s">
        <v>111</v>
      </c>
    </row>
    <row r="4" spans="1:3">
      <c r="A4" s="4" t="s">
        <v>139</v>
      </c>
      <c r="C4" s="6" t="n">
        <v>187</v>
      </c>
    </row>
    <row r="5" spans="1:3">
      <c r="A5" s="4" t="s">
        <v>112</v>
      </c>
    </row>
    <row r="6" spans="1:3">
      <c r="A6" s="4" t="s">
        <v>139</v>
      </c>
      <c r="C6" s="5" t="n">
        <v>2502</v>
      </c>
    </row>
    <row r="7" spans="1:3">
      <c r="A7" s="4" t="s">
        <v>105</v>
      </c>
    </row>
    <row r="8" spans="1:3">
      <c r="A8" s="4" t="s">
        <v>139</v>
      </c>
      <c r="B8" s="6" t="n">
        <v>5738</v>
      </c>
      <c r="C8" s="6" t="n">
        <v>142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7</v>
      </c>
      <c r="B1" s="2" t="s">
        <v>1</v>
      </c>
    </row>
    <row r="2" spans="1:5">
      <c r="B2" s="2" t="s">
        <v>648</v>
      </c>
      <c r="C2" s="2" t="s">
        <v>2</v>
      </c>
      <c r="D2" s="2" t="s">
        <v>32</v>
      </c>
      <c r="E2" s="2" t="s">
        <v>71</v>
      </c>
    </row>
    <row r="3" spans="1:5">
      <c r="A3" s="3" t="s">
        <v>649</v>
      </c>
    </row>
    <row r="4" spans="1:5">
      <c r="A4" s="4" t="s">
        <v>650</v>
      </c>
      <c r="C4" s="6" t="n">
        <v>0</v>
      </c>
      <c r="D4" s="6" t="n">
        <v>0</v>
      </c>
      <c r="E4" s="6" t="n">
        <v>0</v>
      </c>
    </row>
    <row r="5" spans="1:5">
      <c r="A5" s="4" t="s">
        <v>651</v>
      </c>
      <c r="C5" s="4" t="s">
        <v>652</v>
      </c>
    </row>
    <row r="6" spans="1:5">
      <c r="A6" s="4" t="s">
        <v>653</v>
      </c>
      <c r="C6" s="4" t="s">
        <v>654</v>
      </c>
    </row>
    <row r="7" spans="1:5">
      <c r="A7" s="4" t="s">
        <v>655</v>
      </c>
      <c r="C7" s="6" t="n">
        <v>25600000</v>
      </c>
      <c r="D7" s="5" t="n">
        <v>28000000</v>
      </c>
    </row>
    <row r="8" spans="1:5">
      <c r="A8" s="4" t="s">
        <v>656</v>
      </c>
      <c r="C8" s="5" t="n">
        <v>0</v>
      </c>
      <c r="D8" s="5" t="n">
        <v>400000</v>
      </c>
      <c r="E8" s="6" t="n">
        <v>0</v>
      </c>
    </row>
    <row r="9" spans="1:5">
      <c r="A9" s="4" t="s">
        <v>657</v>
      </c>
      <c r="C9" s="5" t="n">
        <v>21137000</v>
      </c>
      <c r="D9" s="5" t="n">
        <v>10890000</v>
      </c>
    </row>
    <row r="10" spans="1:5">
      <c r="A10" s="4" t="s">
        <v>658</v>
      </c>
      <c r="C10" s="5" t="n">
        <v>100000</v>
      </c>
    </row>
    <row r="11" spans="1:5">
      <c r="A11" s="4" t="s">
        <v>659</v>
      </c>
      <c r="C11" s="6" t="n">
        <v>0</v>
      </c>
      <c r="D11" s="5" t="n">
        <v>0</v>
      </c>
    </row>
    <row r="12" spans="1:5">
      <c r="A12" s="4" t="s">
        <v>660</v>
      </c>
      <c r="C12" s="4" t="s">
        <v>661</v>
      </c>
    </row>
    <row r="13" spans="1:5">
      <c r="A13" s="4" t="s">
        <v>662</v>
      </c>
      <c r="C13" s="4" t="s">
        <v>382</v>
      </c>
    </row>
    <row r="14" spans="1:5">
      <c r="A14" s="4" t="s">
        <v>663</v>
      </c>
    </row>
    <row r="15" spans="1:5">
      <c r="A15" s="3" t="s">
        <v>649</v>
      </c>
    </row>
    <row r="16" spans="1:5">
      <c r="A16" s="4" t="s">
        <v>664</v>
      </c>
      <c r="C16" s="5" t="n">
        <v>2035</v>
      </c>
    </row>
    <row r="17" spans="1:5">
      <c r="A17" s="4" t="s">
        <v>665</v>
      </c>
    </row>
    <row r="18" spans="1:5">
      <c r="A18" s="3" t="s">
        <v>649</v>
      </c>
    </row>
    <row r="19" spans="1:5">
      <c r="A19" s="4" t="s">
        <v>666</v>
      </c>
      <c r="C19" s="6" t="n">
        <v>126700000</v>
      </c>
      <c r="D19" s="5" t="n">
        <v>66400000</v>
      </c>
    </row>
    <row r="20" spans="1:5">
      <c r="A20" s="4" t="s">
        <v>657</v>
      </c>
      <c r="C20" s="6" t="n">
        <v>21300000</v>
      </c>
    </row>
    <row r="21" spans="1:5">
      <c r="A21" s="4" t="s">
        <v>667</v>
      </c>
    </row>
    <row r="22" spans="1:5">
      <c r="A22" s="3" t="s">
        <v>649</v>
      </c>
    </row>
    <row r="23" spans="1:5">
      <c r="A23" s="4" t="s">
        <v>668</v>
      </c>
      <c r="C23" s="5" t="n">
        <v>2034</v>
      </c>
    </row>
    <row r="24" spans="1:5">
      <c r="A24" s="4" t="s">
        <v>669</v>
      </c>
    </row>
    <row r="25" spans="1:5">
      <c r="A25" s="3" t="s">
        <v>649</v>
      </c>
    </row>
    <row r="26" spans="1:5">
      <c r="A26" s="4" t="s">
        <v>666</v>
      </c>
      <c r="C26" s="6" t="n">
        <v>167800000</v>
      </c>
      <c r="D26" s="6" t="n">
        <v>55000000</v>
      </c>
    </row>
    <row r="27" spans="1:5">
      <c r="A27" s="4" t="s">
        <v>670</v>
      </c>
    </row>
    <row r="28" spans="1:5">
      <c r="A28" s="3" t="s">
        <v>649</v>
      </c>
    </row>
    <row r="29" spans="1:5">
      <c r="A29" s="4" t="s">
        <v>668</v>
      </c>
      <c r="C29" s="5" t="n">
        <v>2035</v>
      </c>
    </row>
    <row r="30" spans="1:5">
      <c r="A30" s="4" t="s">
        <v>671</v>
      </c>
    </row>
    <row r="31" spans="1:5">
      <c r="A31" s="3" t="s">
        <v>649</v>
      </c>
    </row>
    <row r="32" spans="1:5">
      <c r="A32" s="4" t="s">
        <v>651</v>
      </c>
      <c r="B32" s="4" t="s">
        <v>355</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71</v>
      </c>
    </row>
    <row r="3" spans="1:4">
      <c r="A3" s="3" t="s">
        <v>208</v>
      </c>
    </row>
    <row r="4" spans="1:4">
      <c r="A4" s="4" t="s">
        <v>673</v>
      </c>
      <c r="B4" s="6" t="n">
        <v>-24876</v>
      </c>
      <c r="C4" s="6" t="n">
        <v>-21556</v>
      </c>
      <c r="D4" s="6" t="n">
        <v>-7756</v>
      </c>
    </row>
    <row r="5" spans="1:4">
      <c r="A5" s="4" t="s">
        <v>674</v>
      </c>
      <c r="B5" s="5" t="n">
        <v>-7756</v>
      </c>
      <c r="C5" s="5" t="n">
        <v>-1617</v>
      </c>
      <c r="D5" s="5" t="n">
        <v>-1511</v>
      </c>
    </row>
    <row r="6" spans="1:4">
      <c r="A6" s="4" t="s">
        <v>675</v>
      </c>
      <c r="D6" s="5" t="n">
        <v>-709</v>
      </c>
    </row>
    <row r="7" spans="1:4">
      <c r="A7" s="4" t="s">
        <v>676</v>
      </c>
      <c r="B7" s="5" t="n">
        <v>-6297</v>
      </c>
      <c r="C7" s="5" t="n">
        <v>-7275</v>
      </c>
    </row>
    <row r="8" spans="1:4">
      <c r="A8" s="4" t="s">
        <v>677</v>
      </c>
      <c r="B8" s="5" t="n">
        <v>-3012</v>
      </c>
      <c r="C8" s="5" t="n">
        <v>1805</v>
      </c>
      <c r="D8" s="5" t="n">
        <v>283</v>
      </c>
    </row>
    <row r="9" spans="1:4">
      <c r="A9" s="4" t="s">
        <v>678</v>
      </c>
      <c r="B9" s="5" t="n">
        <v>-26</v>
      </c>
      <c r="C9" s="5" t="n">
        <v>170</v>
      </c>
      <c r="D9" s="5" t="n">
        <v>129</v>
      </c>
    </row>
    <row r="10" spans="1:4">
      <c r="A10" s="4" t="s">
        <v>679</v>
      </c>
      <c r="B10" s="5" t="n">
        <v>16598</v>
      </c>
      <c r="C10" s="5" t="n">
        <v>42</v>
      </c>
      <c r="D10" s="5" t="n">
        <v>111</v>
      </c>
    </row>
    <row r="11" spans="1:4">
      <c r="A11" s="4" t="s">
        <v>680</v>
      </c>
      <c r="B11" s="5" t="n">
        <v>25369</v>
      </c>
      <c r="C11" s="5" t="n">
        <v>27996</v>
      </c>
      <c r="D11" s="5" t="n">
        <v>9453</v>
      </c>
    </row>
    <row r="12" spans="1:4">
      <c r="A12" s="4" t="s">
        <v>681</v>
      </c>
      <c r="B12" s="6" t="n">
        <v>0</v>
      </c>
      <c r="C12" s="6" t="n">
        <v>-435</v>
      </c>
      <c r="D12"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683</v>
      </c>
    </row>
    <row r="3" spans="1:3">
      <c r="A3" s="4" t="s">
        <v>684</v>
      </c>
      <c r="B3" s="6" t="n">
        <v>37658</v>
      </c>
      <c r="C3" s="6" t="n">
        <v>25625</v>
      </c>
    </row>
    <row r="4" spans="1:3">
      <c r="A4" s="4" t="s">
        <v>685</v>
      </c>
      <c r="B4" s="5" t="n">
        <v>21137</v>
      </c>
      <c r="C4" s="5" t="n">
        <v>10890</v>
      </c>
    </row>
    <row r="5" spans="1:3">
      <c r="A5" s="4" t="s">
        <v>675</v>
      </c>
      <c r="B5" s="5" t="n">
        <v>721</v>
      </c>
      <c r="C5" s="5" t="n">
        <v>953</v>
      </c>
    </row>
    <row r="6" spans="1:3">
      <c r="A6" s="4" t="s">
        <v>686</v>
      </c>
      <c r="B6" s="5" t="n">
        <v>4263</v>
      </c>
      <c r="C6" s="5" t="n">
        <v>1401</v>
      </c>
    </row>
    <row r="7" spans="1:3">
      <c r="A7" s="4" t="s">
        <v>687</v>
      </c>
      <c r="B7" s="5" t="n">
        <v>89</v>
      </c>
    </row>
    <row r="8" spans="1:3">
      <c r="A8" s="4" t="s">
        <v>152</v>
      </c>
      <c r="B8" s="5" t="n">
        <v>458</v>
      </c>
      <c r="C8" s="5" t="n">
        <v>258</v>
      </c>
    </row>
    <row r="9" spans="1:3">
      <c r="A9" s="4" t="s">
        <v>688</v>
      </c>
      <c r="B9" s="5" t="n">
        <v>1540</v>
      </c>
      <c r="C9" s="5" t="n">
        <v>1132</v>
      </c>
    </row>
    <row r="10" spans="1:3">
      <c r="A10" s="4" t="s">
        <v>689</v>
      </c>
      <c r="B10" s="5" t="n">
        <v>65866</v>
      </c>
      <c r="C10" s="5" t="n">
        <v>40259</v>
      </c>
    </row>
    <row r="11" spans="1:3">
      <c r="A11" s="4" t="s">
        <v>690</v>
      </c>
      <c r="B11" s="5" t="n">
        <v>-65669</v>
      </c>
      <c r="C11" s="5" t="n">
        <v>-40084</v>
      </c>
    </row>
    <row r="12" spans="1:3">
      <c r="A12" s="4" t="s">
        <v>691</v>
      </c>
      <c r="B12" s="5" t="n">
        <v>197</v>
      </c>
      <c r="C12" s="5" t="n">
        <v>175</v>
      </c>
    </row>
    <row r="13" spans="1:3">
      <c r="A13" s="3" t="s">
        <v>692</v>
      </c>
    </row>
    <row r="14" spans="1:3">
      <c r="A14" s="4" t="s">
        <v>693</v>
      </c>
      <c r="B14" s="5" t="n">
        <v>-197</v>
      </c>
      <c r="C14" s="5" t="n">
        <v>-19</v>
      </c>
    </row>
    <row r="15" spans="1:3">
      <c r="A15" s="4" t="s">
        <v>694</v>
      </c>
      <c r="C15" s="5" t="n">
        <v>-156</v>
      </c>
    </row>
    <row r="16" spans="1:3">
      <c r="A16" s="4" t="s">
        <v>695</v>
      </c>
      <c r="B16" s="5" t="n">
        <v>-197</v>
      </c>
      <c r="C16" s="5" t="n">
        <v>-175</v>
      </c>
    </row>
    <row r="17" spans="1:3">
      <c r="A17" s="4" t="s">
        <v>696</v>
      </c>
      <c r="B17" s="6" t="n">
        <v>0</v>
      </c>
      <c r="C1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 customWidth="1" max="7" min="7" width="14"/>
    <col customWidth="1" max="8" min="8" width="14"/>
  </cols>
  <sheetData>
    <row r="1" spans="1:8">
      <c r="A1" s="1" t="s">
        <v>697</v>
      </c>
      <c r="B1" s="2" t="s">
        <v>698</v>
      </c>
      <c r="C1" s="2" t="s">
        <v>699</v>
      </c>
      <c r="D1" s="2" t="s">
        <v>438</v>
      </c>
      <c r="E1" s="2" t="s">
        <v>2</v>
      </c>
      <c r="F1" s="2" t="s">
        <v>32</v>
      </c>
      <c r="G1" s="2" t="s">
        <v>71</v>
      </c>
      <c r="H1" s="2" t="s">
        <v>700</v>
      </c>
    </row>
    <row r="2" spans="1:8">
      <c r="A2" s="3" t="s">
        <v>701</v>
      </c>
    </row>
    <row r="3" spans="1:8">
      <c r="A3" s="4" t="s">
        <v>702</v>
      </c>
      <c r="E3" s="6" t="n">
        <v>10385000</v>
      </c>
      <c r="F3" s="6" t="n">
        <v>4303000</v>
      </c>
      <c r="G3" s="6" t="n">
        <v>5025000</v>
      </c>
    </row>
    <row r="4" spans="1:8">
      <c r="A4" s="4" t="s">
        <v>62</v>
      </c>
      <c r="E4" s="7" t="n">
        <v>0.0001</v>
      </c>
      <c r="F4" s="7" t="n">
        <v>0.0001</v>
      </c>
    </row>
    <row r="5" spans="1:8">
      <c r="A5" s="4" t="s">
        <v>703</v>
      </c>
      <c r="E5" s="6" t="n">
        <v>1800000</v>
      </c>
      <c r="F5" s="6" t="n">
        <v>1800000</v>
      </c>
      <c r="G5" s="5" t="n">
        <v>400000</v>
      </c>
    </row>
    <row r="6" spans="1:8">
      <c r="A6" s="4" t="s">
        <v>704</v>
      </c>
    </row>
    <row r="7" spans="1:8">
      <c r="A7" s="3" t="s">
        <v>701</v>
      </c>
    </row>
    <row r="8" spans="1:8">
      <c r="A8" s="4" t="s">
        <v>456</v>
      </c>
      <c r="D8" s="6" t="n">
        <v>100000</v>
      </c>
    </row>
    <row r="9" spans="1:8">
      <c r="A9" s="4" t="s">
        <v>705</v>
      </c>
    </row>
    <row r="10" spans="1:8">
      <c r="A10" s="3" t="s">
        <v>701</v>
      </c>
    </row>
    <row r="11" spans="1:8">
      <c r="A11" s="4" t="s">
        <v>456</v>
      </c>
      <c r="D11" s="5" t="n">
        <v>5100000</v>
      </c>
    </row>
    <row r="12" spans="1:8">
      <c r="A12" s="4" t="s">
        <v>706</v>
      </c>
    </row>
    <row r="13" spans="1:8">
      <c r="A13" s="3" t="s">
        <v>701</v>
      </c>
    </row>
    <row r="14" spans="1:8">
      <c r="A14" s="4" t="s">
        <v>702</v>
      </c>
      <c r="D14" s="5" t="n">
        <v>2000000</v>
      </c>
    </row>
    <row r="15" spans="1:8">
      <c r="A15" s="4" t="s">
        <v>707</v>
      </c>
      <c r="H15" s="6" t="n">
        <v>200000</v>
      </c>
    </row>
    <row r="16" spans="1:8">
      <c r="A16" s="4" t="s">
        <v>708</v>
      </c>
      <c r="H16" s="6" t="n">
        <v>200000</v>
      </c>
    </row>
    <row r="17" spans="1:8">
      <c r="A17" s="4" t="s">
        <v>709</v>
      </c>
      <c r="D17" s="6" t="n">
        <v>100000</v>
      </c>
    </row>
    <row r="18" spans="1:8">
      <c r="A18" s="4" t="s">
        <v>710</v>
      </c>
    </row>
    <row r="19" spans="1:8">
      <c r="A19" s="3" t="s">
        <v>701</v>
      </c>
    </row>
    <row r="20" spans="1:8">
      <c r="A20" s="4" t="s">
        <v>88</v>
      </c>
      <c r="B20" s="6" t="n">
        <v>100</v>
      </c>
    </row>
    <row r="21" spans="1:8">
      <c r="A21" s="4" t="s">
        <v>711</v>
      </c>
      <c r="B21" s="6" t="n">
        <v>100000</v>
      </c>
    </row>
    <row r="22" spans="1:8">
      <c r="A22" s="4" t="s">
        <v>703</v>
      </c>
      <c r="C22" s="6" t="n">
        <v>100000</v>
      </c>
    </row>
    <row r="23" spans="1:8">
      <c r="A23" s="4" t="s">
        <v>485</v>
      </c>
      <c r="B23" s="4" t="s">
        <v>712</v>
      </c>
    </row>
    <row r="24" spans="1:8">
      <c r="A24" s="4" t="s">
        <v>713</v>
      </c>
    </row>
    <row r="25" spans="1:8">
      <c r="A25" s="3" t="s">
        <v>701</v>
      </c>
    </row>
    <row r="26" spans="1:8">
      <c r="A26" s="4" t="s">
        <v>118</v>
      </c>
      <c r="B26" s="6" t="n">
        <v>3800000</v>
      </c>
    </row>
    <row r="27" spans="1:8">
      <c r="A27" s="4" t="s">
        <v>119</v>
      </c>
      <c r="B27" s="5" t="n">
        <v>585578</v>
      </c>
    </row>
    <row r="28" spans="1:8">
      <c r="A28" s="4" t="s">
        <v>62</v>
      </c>
      <c r="B28" s="10" t="n">
        <v>6.477</v>
      </c>
    </row>
    <row r="29" spans="1:8">
      <c r="A29" s="4" t="s">
        <v>714</v>
      </c>
    </row>
    <row r="30" spans="1:8">
      <c r="A30" s="3" t="s">
        <v>701</v>
      </c>
    </row>
    <row r="31" spans="1:8">
      <c r="A31" s="4" t="s">
        <v>715</v>
      </c>
      <c r="E31" s="4" t="s">
        <v>716</v>
      </c>
    </row>
    <row r="32" spans="1:8">
      <c r="A32" s="4" t="s">
        <v>717</v>
      </c>
      <c r="E32" s="4" t="s">
        <v>627</v>
      </c>
    </row>
    <row r="33" spans="1:8">
      <c r="A33" s="4" t="s">
        <v>718</v>
      </c>
    </row>
    <row r="34" spans="1:8">
      <c r="A34" s="3" t="s">
        <v>701</v>
      </c>
    </row>
    <row r="35" spans="1:8">
      <c r="A35" s="4" t="s">
        <v>456</v>
      </c>
      <c r="E35" s="6" t="n">
        <v>1500000</v>
      </c>
      <c r="F35" s="5" t="n">
        <v>1000000</v>
      </c>
      <c r="G35" s="5" t="n">
        <v>200000</v>
      </c>
    </row>
    <row r="36" spans="1:8">
      <c r="A36" s="4" t="s">
        <v>719</v>
      </c>
    </row>
    <row r="37" spans="1:8">
      <c r="A37" s="3" t="s">
        <v>701</v>
      </c>
    </row>
    <row r="38" spans="1:8">
      <c r="A38" s="4" t="s">
        <v>456</v>
      </c>
      <c r="G38" s="5" t="n">
        <v>200000</v>
      </c>
    </row>
    <row r="39" spans="1:8">
      <c r="A39" s="4" t="s">
        <v>720</v>
      </c>
    </row>
    <row r="40" spans="1:8">
      <c r="A40" s="3" t="s">
        <v>701</v>
      </c>
    </row>
    <row r="41" spans="1:8">
      <c r="A41" s="4" t="s">
        <v>721</v>
      </c>
      <c r="E41" s="6" t="n">
        <v>100000</v>
      </c>
      <c r="F41" s="6" t="n">
        <v>300000</v>
      </c>
      <c r="G41" s="6" t="n">
        <v>200000</v>
      </c>
    </row>
    <row r="42" spans="1:8">
      <c r="A42" s="4" t="s">
        <v>593</v>
      </c>
      <c r="G42" s="5" t="n">
        <v>211600000</v>
      </c>
      <c r="H42" s="5" t="n">
        <v>2116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71</v>
      </c>
    </row>
    <row r="3" spans="1:4">
      <c r="A3" s="3" t="s">
        <v>723</v>
      </c>
    </row>
    <row r="4" spans="1:4">
      <c r="A4" s="4" t="s">
        <v>724</v>
      </c>
      <c r="B4" s="5" t="n">
        <v>5528</v>
      </c>
      <c r="C4" s="5" t="n">
        <v>5180</v>
      </c>
      <c r="D4" s="5" t="n">
        <v>3684</v>
      </c>
    </row>
    <row r="5" spans="1:4">
      <c r="A5" s="4" t="s">
        <v>725</v>
      </c>
    </row>
    <row r="6" spans="1:4">
      <c r="A6" s="3" t="s">
        <v>723</v>
      </c>
    </row>
    <row r="7" spans="1:4">
      <c r="A7" s="4" t="s">
        <v>724</v>
      </c>
      <c r="B7" s="5" t="n">
        <v>40</v>
      </c>
      <c r="C7" s="5" t="n">
        <v>40</v>
      </c>
    </row>
    <row r="8" spans="1:4">
      <c r="A8" s="4" t="s">
        <v>726</v>
      </c>
    </row>
    <row r="9" spans="1:4">
      <c r="A9" s="3" t="s">
        <v>723</v>
      </c>
    </row>
    <row r="10" spans="1:4">
      <c r="A10" s="4" t="s">
        <v>724</v>
      </c>
      <c r="B10" s="5" t="n">
        <v>5468</v>
      </c>
      <c r="C10" s="5" t="n">
        <v>5118</v>
      </c>
      <c r="D10" s="5" t="n">
        <v>3684</v>
      </c>
    </row>
    <row r="11" spans="1:4">
      <c r="A11" s="4" t="s">
        <v>524</v>
      </c>
    </row>
    <row r="12" spans="1:4">
      <c r="A12" s="3" t="s">
        <v>723</v>
      </c>
    </row>
    <row r="13" spans="1:4">
      <c r="A13" s="4" t="s">
        <v>724</v>
      </c>
      <c r="B13" s="5" t="n">
        <v>20</v>
      </c>
      <c r="C13" s="5" t="n">
        <v>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217</v>
      </c>
    </row>
    <row r="3" spans="1:3">
      <c r="A3" s="4" t="s">
        <v>728</v>
      </c>
      <c r="B3" s="6" t="n">
        <v>5789</v>
      </c>
      <c r="C3" s="6" t="n">
        <v>3338</v>
      </c>
    </row>
    <row r="4" spans="1:3">
      <c r="A4" s="4" t="s">
        <v>729</v>
      </c>
      <c r="B4" s="5" t="n">
        <v>1078</v>
      </c>
      <c r="C4" s="5" t="n">
        <v>672</v>
      </c>
    </row>
    <row r="5" spans="1:3">
      <c r="A5" s="4" t="s">
        <v>730</v>
      </c>
      <c r="B5" s="5" t="n">
        <v>2072</v>
      </c>
      <c r="C5" s="5" t="n">
        <v>3005</v>
      </c>
    </row>
    <row r="6" spans="1:3">
      <c r="A6" s="4" t="s">
        <v>731</v>
      </c>
      <c r="B6" s="5" t="n">
        <v>430</v>
      </c>
      <c r="C6" s="5" t="n">
        <v>844</v>
      </c>
    </row>
    <row r="7" spans="1:3">
      <c r="A7" s="4" t="s">
        <v>732</v>
      </c>
      <c r="B7" s="5" t="n">
        <v>236</v>
      </c>
      <c r="C7" s="5" t="n">
        <v>267</v>
      </c>
    </row>
    <row r="8" spans="1:3">
      <c r="A8" s="4" t="s">
        <v>46</v>
      </c>
      <c r="B8" s="6" t="n">
        <v>9605</v>
      </c>
      <c r="C8" s="6" t="n">
        <v>81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3</v>
      </c>
      <c r="B1" s="2" t="s">
        <v>734</v>
      </c>
      <c r="J1" s="2" t="s">
        <v>1</v>
      </c>
    </row>
    <row r="2" spans="1:12">
      <c r="B2" s="2" t="s">
        <v>2</v>
      </c>
      <c r="C2" s="2" t="s">
        <v>735</v>
      </c>
      <c r="D2" s="2" t="s">
        <v>4</v>
      </c>
      <c r="E2" s="2" t="s">
        <v>736</v>
      </c>
      <c r="F2" s="2" t="s">
        <v>32</v>
      </c>
      <c r="G2" s="2" t="s">
        <v>737</v>
      </c>
      <c r="H2" s="2" t="s">
        <v>738</v>
      </c>
      <c r="I2" s="2" t="s">
        <v>739</v>
      </c>
      <c r="J2" s="2" t="s">
        <v>2</v>
      </c>
      <c r="K2" s="2" t="s">
        <v>32</v>
      </c>
      <c r="L2" s="2" t="s">
        <v>71</v>
      </c>
    </row>
    <row r="3" spans="1:12">
      <c r="A3" s="3" t="s">
        <v>220</v>
      </c>
    </row>
    <row r="4" spans="1:12">
      <c r="A4" s="4" t="s">
        <v>77</v>
      </c>
      <c r="B4" s="6" t="n">
        <v>2040</v>
      </c>
      <c r="C4" s="6" t="n">
        <v>1336</v>
      </c>
      <c r="D4" s="6" t="n">
        <v>6562</v>
      </c>
      <c r="E4" s="6" t="n">
        <v>455</v>
      </c>
      <c r="F4" s="6" t="n">
        <v>1696</v>
      </c>
      <c r="G4" s="6" t="n">
        <v>125</v>
      </c>
      <c r="H4" s="6" t="n">
        <v>2375</v>
      </c>
      <c r="I4" s="6" t="n">
        <v>393</v>
      </c>
      <c r="J4" s="6" t="n">
        <v>10393</v>
      </c>
      <c r="K4" s="6" t="n">
        <v>4589</v>
      </c>
      <c r="L4" s="6" t="n">
        <v>7588</v>
      </c>
    </row>
    <row r="5" spans="1:12">
      <c r="A5" s="4" t="s">
        <v>740</v>
      </c>
      <c r="B5" s="5" t="n">
        <v>14170</v>
      </c>
      <c r="C5" s="5" t="n">
        <v>12518</v>
      </c>
      <c r="D5" s="5" t="n">
        <v>13917</v>
      </c>
      <c r="E5" s="5" t="n">
        <v>16619</v>
      </c>
      <c r="F5" s="5" t="n">
        <v>16059</v>
      </c>
      <c r="G5" s="5" t="n">
        <v>12560</v>
      </c>
      <c r="H5" s="5" t="n">
        <v>10680</v>
      </c>
      <c r="I5" s="5" t="n">
        <v>6183</v>
      </c>
      <c r="J5" s="5" t="n">
        <v>57224</v>
      </c>
      <c r="K5" s="5" t="n">
        <v>45482</v>
      </c>
      <c r="L5" s="5" t="n">
        <v>17279</v>
      </c>
    </row>
    <row r="6" spans="1:12">
      <c r="A6" s="4" t="s">
        <v>741</v>
      </c>
      <c r="B6" s="5" t="n">
        <v>4808</v>
      </c>
      <c r="C6" s="5" t="n">
        <v>9444</v>
      </c>
      <c r="D6" s="5" t="n">
        <v>6355</v>
      </c>
      <c r="E6" s="5" t="n">
        <v>6622</v>
      </c>
      <c r="F6" s="5" t="n">
        <v>5742</v>
      </c>
      <c r="G6" s="5" t="n">
        <v>6200</v>
      </c>
      <c r="H6" s="5" t="n">
        <v>6169</v>
      </c>
      <c r="I6" s="5" t="n">
        <v>5479</v>
      </c>
      <c r="J6" s="5" t="n">
        <v>27229</v>
      </c>
      <c r="K6" s="5" t="n">
        <v>23590</v>
      </c>
      <c r="L6" s="5" t="n">
        <v>11912</v>
      </c>
    </row>
    <row r="7" spans="1:12">
      <c r="A7" s="4" t="s">
        <v>84</v>
      </c>
      <c r="B7" s="5" t="n">
        <v>18638</v>
      </c>
      <c r="C7" s="5" t="n">
        <v>22645</v>
      </c>
      <c r="D7" s="5" t="n">
        <v>21618</v>
      </c>
      <c r="E7" s="5" t="n">
        <v>23377</v>
      </c>
      <c r="F7" s="5" t="n">
        <v>22165</v>
      </c>
      <c r="G7" s="5" t="n">
        <v>18793</v>
      </c>
      <c r="H7" s="5" t="n">
        <v>17327</v>
      </c>
      <c r="I7" s="5" t="n">
        <v>11644</v>
      </c>
      <c r="J7" s="5" t="n">
        <v>86278</v>
      </c>
      <c r="K7" s="5" t="n">
        <v>69929</v>
      </c>
      <c r="L7" s="5" t="n">
        <v>30725</v>
      </c>
    </row>
    <row r="8" spans="1:12">
      <c r="A8" s="4" t="s">
        <v>92</v>
      </c>
      <c r="B8" s="6" t="n">
        <v>-15997</v>
      </c>
      <c r="C8" s="6" t="n">
        <v>-20706</v>
      </c>
      <c r="D8" s="6" t="n">
        <v>-14473</v>
      </c>
      <c r="E8" s="6" t="n">
        <v>-21993</v>
      </c>
      <c r="F8" s="6" t="n">
        <v>-19608</v>
      </c>
      <c r="G8" s="6" t="n">
        <v>-18154</v>
      </c>
      <c r="H8" s="6" t="n">
        <v>-14437</v>
      </c>
      <c r="I8" s="6" t="n">
        <v>-10768</v>
      </c>
      <c r="J8" s="6" t="n">
        <v>-73169</v>
      </c>
      <c r="K8" s="6" t="n">
        <v>-62967</v>
      </c>
      <c r="L8" s="6" t="n">
        <v>-22811</v>
      </c>
    </row>
    <row r="9" spans="1:12">
      <c r="A9" s="4" t="s">
        <v>101</v>
      </c>
      <c r="B9" s="8" t="n">
        <v>-0.51</v>
      </c>
      <c r="C9" s="8" t="n">
        <v>-0.67</v>
      </c>
      <c r="D9" s="8" t="n">
        <v>-0.47</v>
      </c>
      <c r="E9" s="8" t="n">
        <v>-0.82</v>
      </c>
      <c r="F9" s="8" t="n">
        <v>-0.74</v>
      </c>
      <c r="G9" s="8" t="n">
        <v>-0.6899999999999999</v>
      </c>
      <c r="H9" s="8" t="n">
        <v>-0.55</v>
      </c>
      <c r="I9" s="8" t="n">
        <v>-0.41</v>
      </c>
      <c r="J9" s="8" t="n">
        <v>-2.45</v>
      </c>
      <c r="K9" s="8" t="n">
        <v>-2.38</v>
      </c>
      <c r="L9" s="8" t="n">
        <v>-2.5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71</v>
      </c>
    </row>
    <row r="3" spans="1:4">
      <c r="A3" s="3" t="s">
        <v>141</v>
      </c>
    </row>
    <row r="4" spans="1:4">
      <c r="A4" s="4" t="s">
        <v>92</v>
      </c>
      <c r="B4" s="6" t="n">
        <v>-73169</v>
      </c>
      <c r="C4" s="6" t="n">
        <v>-62967</v>
      </c>
      <c r="D4" s="6" t="n">
        <v>-22811</v>
      </c>
    </row>
    <row r="5" spans="1:4">
      <c r="A5" s="3" t="s">
        <v>142</v>
      </c>
    </row>
    <row r="6" spans="1:4">
      <c r="A6" s="4" t="s">
        <v>128</v>
      </c>
      <c r="B6" s="5" t="n">
        <v>10605</v>
      </c>
      <c r="C6" s="5" t="n">
        <v>7031</v>
      </c>
      <c r="D6" s="5" t="n">
        <v>2921</v>
      </c>
    </row>
    <row r="7" spans="1:4">
      <c r="A7" s="4" t="s">
        <v>143</v>
      </c>
      <c r="B7" s="5" t="n">
        <v>1815</v>
      </c>
      <c r="C7" s="5" t="n">
        <v>2004</v>
      </c>
      <c r="D7" s="5" t="n">
        <v>311</v>
      </c>
    </row>
    <row r="8" spans="1:4">
      <c r="A8" s="4" t="s">
        <v>144</v>
      </c>
      <c r="B8" s="5" t="n">
        <v>2686</v>
      </c>
      <c r="C8" s="5" t="n">
        <v>544</v>
      </c>
      <c r="D8" s="5" t="n">
        <v>80</v>
      </c>
    </row>
    <row r="9" spans="1:4">
      <c r="A9" s="4" t="s">
        <v>145</v>
      </c>
      <c r="B9" s="5" t="n">
        <v>-479</v>
      </c>
    </row>
    <row r="10" spans="1:4">
      <c r="A10" s="4" t="s">
        <v>146</v>
      </c>
      <c r="B10" s="5" t="n">
        <v>-420</v>
      </c>
    </row>
    <row r="11" spans="1:4">
      <c r="A11" s="4" t="s">
        <v>147</v>
      </c>
      <c r="B11" s="5" t="n">
        <v>73</v>
      </c>
      <c r="C11" s="5" t="n">
        <v>-399</v>
      </c>
      <c r="D11" s="5" t="n">
        <v>24</v>
      </c>
    </row>
    <row r="12" spans="1:4">
      <c r="A12" s="3" t="s">
        <v>148</v>
      </c>
    </row>
    <row r="13" spans="1:4">
      <c r="A13" s="4" t="s">
        <v>36</v>
      </c>
      <c r="B13" s="5" t="n">
        <v>561</v>
      </c>
      <c r="C13" s="5" t="n">
        <v>1073</v>
      </c>
      <c r="D13" s="5" t="n">
        <v>-265</v>
      </c>
    </row>
    <row r="14" spans="1:4">
      <c r="A14" s="4" t="s">
        <v>37</v>
      </c>
      <c r="B14" s="5" t="n">
        <v>-3559</v>
      </c>
      <c r="C14" s="5" t="n">
        <v>-755</v>
      </c>
      <c r="D14" s="5" t="n">
        <v>-992</v>
      </c>
    </row>
    <row r="15" spans="1:4">
      <c r="A15" s="4" t="s">
        <v>38</v>
      </c>
      <c r="B15" s="5" t="n">
        <v>-402</v>
      </c>
      <c r="C15" s="5" t="n">
        <v>-159</v>
      </c>
      <c r="D15" s="5" t="n">
        <v>-851</v>
      </c>
    </row>
    <row r="16" spans="1:4">
      <c r="A16" s="4" t="s">
        <v>42</v>
      </c>
      <c r="B16" s="5" t="n">
        <v>-135</v>
      </c>
      <c r="C16" s="5" t="n">
        <v>-139</v>
      </c>
      <c r="D16" s="5" t="n">
        <v>-168</v>
      </c>
    </row>
    <row r="17" spans="1:4">
      <c r="A17" s="4" t="s">
        <v>45</v>
      </c>
      <c r="B17" s="5" t="n">
        <v>2621</v>
      </c>
      <c r="C17" s="5" t="n">
        <v>186</v>
      </c>
      <c r="D17" s="5" t="n">
        <v>590</v>
      </c>
    </row>
    <row r="18" spans="1:4">
      <c r="A18" s="4" t="s">
        <v>46</v>
      </c>
      <c r="B18" s="5" t="n">
        <v>1897</v>
      </c>
      <c r="C18" s="5" t="n">
        <v>3873</v>
      </c>
      <c r="D18" s="5" t="n">
        <v>2221</v>
      </c>
    </row>
    <row r="19" spans="1:4">
      <c r="A19" s="4" t="s">
        <v>149</v>
      </c>
      <c r="D19" s="5" t="n">
        <v>-34</v>
      </c>
    </row>
    <row r="20" spans="1:4">
      <c r="A20" s="4" t="s">
        <v>150</v>
      </c>
      <c r="D20" s="5" t="n">
        <v>-3761</v>
      </c>
    </row>
    <row r="21" spans="1:4">
      <c r="A21" s="4" t="s">
        <v>151</v>
      </c>
      <c r="C21" s="5" t="n">
        <v>-127</v>
      </c>
      <c r="D21" s="5" t="n">
        <v>-26</v>
      </c>
    </row>
    <row r="22" spans="1:4">
      <c r="A22" s="4" t="s">
        <v>152</v>
      </c>
      <c r="B22" s="5" t="n">
        <v>-86</v>
      </c>
      <c r="C22" s="5" t="n">
        <v>1277</v>
      </c>
      <c r="D22" s="5" t="n">
        <v>246</v>
      </c>
    </row>
    <row r="23" spans="1:4">
      <c r="A23" s="4" t="s">
        <v>153</v>
      </c>
      <c r="B23" s="5" t="n">
        <v>-57992</v>
      </c>
      <c r="C23" s="5" t="n">
        <v>-48558</v>
      </c>
      <c r="D23" s="5" t="n">
        <v>-22515</v>
      </c>
    </row>
    <row r="24" spans="1:4">
      <c r="A24" s="3" t="s">
        <v>154</v>
      </c>
    </row>
    <row r="25" spans="1:4">
      <c r="A25" s="4" t="s">
        <v>155</v>
      </c>
      <c r="B25" s="5" t="n">
        <v>-68634</v>
      </c>
      <c r="C25" s="5" t="n">
        <v>-45072</v>
      </c>
      <c r="D25" s="5" t="n">
        <v>-163278</v>
      </c>
    </row>
    <row r="26" spans="1:4">
      <c r="A26" s="4" t="s">
        <v>156</v>
      </c>
      <c r="B26" s="5" t="n">
        <v>70224</v>
      </c>
      <c r="C26" s="5" t="n">
        <v>72586</v>
      </c>
    </row>
    <row r="27" spans="1:4">
      <c r="A27" s="4" t="s">
        <v>157</v>
      </c>
      <c r="B27" s="5" t="n">
        <v>780</v>
      </c>
      <c r="C27" s="5" t="n">
        <v>23</v>
      </c>
    </row>
    <row r="28" spans="1:4">
      <c r="A28" s="4" t="s">
        <v>158</v>
      </c>
      <c r="B28" s="5" t="n">
        <v>-7160</v>
      </c>
      <c r="C28" s="5" t="n">
        <v>-8149</v>
      </c>
      <c r="D28" s="5" t="n">
        <v>-522</v>
      </c>
    </row>
    <row r="29" spans="1:4">
      <c r="A29" s="4" t="s">
        <v>41</v>
      </c>
      <c r="C29" s="5" t="n">
        <v>-225</v>
      </c>
    </row>
    <row r="30" spans="1:4">
      <c r="A30" s="4" t="s">
        <v>159</v>
      </c>
      <c r="B30" s="5" t="n">
        <v>-4790</v>
      </c>
      <c r="C30" s="5" t="n">
        <v>19163</v>
      </c>
      <c r="D30" s="5" t="n">
        <v>-163800</v>
      </c>
    </row>
    <row r="31" spans="1:4">
      <c r="A31" s="3" t="s">
        <v>160</v>
      </c>
    </row>
    <row r="32" spans="1:4">
      <c r="A32" s="4" t="s">
        <v>161</v>
      </c>
      <c r="B32" s="5" t="n">
        <v>2493</v>
      </c>
      <c r="C32" s="5" t="n">
        <v>179</v>
      </c>
      <c r="D32" s="5" t="n">
        <v>107</v>
      </c>
    </row>
    <row r="33" spans="1:4">
      <c r="A33" s="4" t="s">
        <v>162</v>
      </c>
      <c r="B33" s="5" t="n">
        <v>556</v>
      </c>
    </row>
    <row r="34" spans="1:4">
      <c r="A34" s="4" t="s">
        <v>163</v>
      </c>
      <c r="B34" s="5" t="n">
        <v>81994</v>
      </c>
    </row>
    <row r="35" spans="1:4">
      <c r="A35" s="4" t="s">
        <v>164</v>
      </c>
      <c r="D35" s="5" t="n">
        <v>145184</v>
      </c>
    </row>
    <row r="36" spans="1:4">
      <c r="A36" s="4" t="s">
        <v>165</v>
      </c>
      <c r="B36" s="5" t="n">
        <v>-445</v>
      </c>
      <c r="C36" s="5" t="n">
        <v>-60</v>
      </c>
    </row>
    <row r="37" spans="1:4">
      <c r="A37" s="4" t="s">
        <v>166</v>
      </c>
      <c r="B37" s="5" t="n">
        <v>84598</v>
      </c>
      <c r="C37" s="5" t="n">
        <v>119</v>
      </c>
      <c r="D37" s="5" t="n">
        <v>239310</v>
      </c>
    </row>
    <row r="38" spans="1:4">
      <c r="A38" s="4" t="s">
        <v>167</v>
      </c>
      <c r="B38" s="5" t="n">
        <v>21816</v>
      </c>
      <c r="C38" s="5" t="n">
        <v>-29276</v>
      </c>
      <c r="D38" s="5" t="n">
        <v>52995</v>
      </c>
    </row>
    <row r="39" spans="1:4">
      <c r="A39" s="3" t="s">
        <v>34</v>
      </c>
    </row>
    <row r="40" spans="1:4">
      <c r="A40" s="4" t="s">
        <v>168</v>
      </c>
      <c r="B40" s="5" t="n">
        <v>24840</v>
      </c>
      <c r="C40" s="5" t="n">
        <v>54116</v>
      </c>
      <c r="D40" s="5" t="n">
        <v>1121</v>
      </c>
    </row>
    <row r="41" spans="1:4">
      <c r="A41" s="4" t="s">
        <v>169</v>
      </c>
      <c r="B41" s="5" t="n">
        <v>46656</v>
      </c>
      <c r="C41" s="5" t="n">
        <v>24840</v>
      </c>
      <c r="D41" s="5" t="n">
        <v>54116</v>
      </c>
    </row>
    <row r="42" spans="1:4">
      <c r="A42" s="3" t="s">
        <v>170</v>
      </c>
    </row>
    <row r="43" spans="1:4">
      <c r="A43" s="4" t="s">
        <v>171</v>
      </c>
      <c r="D43" s="5" t="n">
        <v>7</v>
      </c>
    </row>
    <row r="44" spans="1:4">
      <c r="A44" s="3" t="s">
        <v>172</v>
      </c>
    </row>
    <row r="45" spans="1:4">
      <c r="A45" s="4" t="s">
        <v>173</v>
      </c>
      <c r="B45" s="5" t="n">
        <v>254</v>
      </c>
      <c r="C45" s="5" t="n">
        <v>1181</v>
      </c>
      <c r="D45" s="5" t="n">
        <v>96</v>
      </c>
    </row>
    <row r="46" spans="1:4">
      <c r="A46" s="4" t="s">
        <v>146</v>
      </c>
      <c r="B46" s="6" t="n">
        <v>420</v>
      </c>
    </row>
    <row r="47" spans="1:4">
      <c r="A47" s="4" t="s">
        <v>174</v>
      </c>
      <c r="C47" s="6" t="n">
        <v>33</v>
      </c>
    </row>
    <row r="48" spans="1:4">
      <c r="A48" s="4" t="s">
        <v>175</v>
      </c>
      <c r="D48" s="5" t="n">
        <v>1389</v>
      </c>
    </row>
    <row r="49" spans="1:4">
      <c r="A49" s="4" t="s">
        <v>123</v>
      </c>
      <c r="D49" s="5" t="n">
        <v>111392</v>
      </c>
    </row>
    <row r="50" spans="1:4">
      <c r="A50" s="4" t="s">
        <v>111</v>
      </c>
    </row>
    <row r="51" spans="1:4">
      <c r="A51" s="3" t="s">
        <v>160</v>
      </c>
    </row>
    <row r="52" spans="1:4">
      <c r="A52" s="4" t="s">
        <v>176</v>
      </c>
      <c r="D52" s="5" t="n">
        <v>26021</v>
      </c>
    </row>
    <row r="53" spans="1:4">
      <c r="A53" s="3" t="s">
        <v>172</v>
      </c>
    </row>
    <row r="54" spans="1:4">
      <c r="A54" s="4" t="s">
        <v>177</v>
      </c>
      <c r="D54" s="5" t="n">
        <v>2403</v>
      </c>
    </row>
    <row r="55" spans="1:4">
      <c r="A55" s="4" t="s">
        <v>112</v>
      </c>
    </row>
    <row r="56" spans="1:4">
      <c r="A56" s="3" t="s">
        <v>160</v>
      </c>
    </row>
    <row r="57" spans="1:4">
      <c r="A57" s="4" t="s">
        <v>176</v>
      </c>
      <c r="D57" s="6" t="n">
        <v>679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6:21:45Z</dcterms:created>
  <dcterms:modified xmlns:dcterms="http://purl.org/dc/terms/" xmlns:xsi="http://www.w3.org/2001/XMLSchema-instance" xsi:type="dcterms:W3CDTF">2018-03-06T16:21:45Z</dcterms:modified>
</cp:coreProperties>
</file>